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MPREHENSIVE INCOME" sheetId="3" r:id="rId3"/>
    <s:sheet name="CONSOLIDATED BALANCE SHEETS" sheetId="4" r:id="rId4"/>
    <s:sheet name="CONSOLIDATED BALANCE SHEETS (Pa" sheetId="5" r:id="rId5"/>
    <s:sheet name="CONSOLIDATED STATEMENTS OF CASH" sheetId="6" r:id="rId6"/>
    <s:sheet name="SIGNIFICANT ACCOUNTING POLICIES" sheetId="7" r:id="rId7"/>
    <s:sheet name="RECENTLY ADOPTED AND ISSUED ACC" sheetId="8" r:id="rId8"/>
    <s:sheet name="CERTAIN TRANSACTIONS" sheetId="9" r:id="rId9"/>
    <s:sheet name="INVENTORIES" sheetId="10" r:id="rId10"/>
    <s:sheet name="EARNINGS PER SHARE" sheetId="11" r:id="rId11"/>
    <s:sheet name="REVENUE RECOGNITION" sheetId="12" r:id="rId12"/>
    <s:sheet name="EQUITY" sheetId="13" r:id="rId13"/>
    <s:sheet name="FAIR VALUE MEASUREMENT" sheetId="14" r:id="rId14"/>
    <s:sheet name="DERIVATIVE INSTRUMENTS AND HEDG" sheetId="15" r:id="rId15"/>
    <s:sheet name="RESTRUCTURING AND IMPAIRMENTS" sheetId="16" r:id="rId16"/>
    <s:sheet name="LEGAL SETTLEMENTS" sheetId="17" r:id="rId17"/>
    <s:sheet name="COMMITMENTS AND CONTINGENCIES" sheetId="18" r:id="rId18"/>
    <s:sheet name="SEGMENTS" sheetId="19" r:id="rId19"/>
    <s:sheet name="SIGNIFICANT ACCOUNTING POLICI20" sheetId="20" r:id="rId20"/>
    <s:sheet name="CERTAIN TRANSACTIONS (Tables)" sheetId="21" r:id="rId21"/>
    <s:sheet name="INVENTORIES (Tables)" sheetId="22" r:id="rId22"/>
    <s:sheet name="REVENUE RECOGNITION (Tables)" sheetId="23" r:id="rId23"/>
    <s:sheet name="EQUITY (Tables)" sheetId="24" r:id="rId24"/>
    <s:sheet name="FAIR VALUE MEASUREMENT (Tables)" sheetId="25" r:id="rId25"/>
    <s:sheet name="DERIVATIVE INSTRUMENTS AND HE26" sheetId="26" r:id="rId26"/>
    <s:sheet name="RESTRUCTURING AND IMPAIRMENTS (" sheetId="27" r:id="rId27"/>
    <s:sheet name="SEGMENTS (Tables)" sheetId="28" r:id="rId28"/>
    <s:sheet name="CERTAIN TRANSACTIONS (Details)" sheetId="29" r:id="rId29"/>
    <s:sheet name="CERTAIN TRANSACTIONS (Details 1" sheetId="30" r:id="rId30"/>
    <s:sheet name="CERTAIN TRANSACTIONS (Details 6" sheetId="31" r:id="rId31"/>
    <s:sheet name="CERTAIN TRANSACTIONS (Details 7" sheetId="32" r:id="rId32"/>
    <s:sheet name="CERTAIN TRANSACTIONS (Details 8" sheetId="33" r:id="rId33"/>
    <s:sheet name="INVENTORIES (Details)" sheetId="34" r:id="rId34"/>
    <s:sheet name="EARNINGS PER SHARE (Details)" sheetId="35" r:id="rId35"/>
    <s:sheet name="REVENUE RECOGNITION (Detail)" sheetId="36" r:id="rId36"/>
    <s:sheet name="EQUITY (Details)" sheetId="37" r:id="rId37"/>
    <s:sheet name="EQUITY (Details 4)" sheetId="38" r:id="rId38"/>
    <s:sheet name="FAIR VALUE MEASUREMENT (Details" sheetId="39" r:id="rId39"/>
    <s:sheet name="DERIVATIVE INSTRUMENTS AND HE40" sheetId="40" r:id="rId40"/>
    <s:sheet name="DERIVATIVE INSTRUMENTS AND HE41" sheetId="41" r:id="rId41"/>
    <s:sheet name="DERIVATIVE INSTRUMENTS AND HE42" sheetId="42" r:id="rId42"/>
    <s:sheet name="DERIVATIVE INSTRUMENTS AND HE43" sheetId="43" r:id="rId43"/>
    <s:sheet name="RESTRUCTURING AND IMPAIRMENT (D" sheetId="44" r:id="rId44"/>
    <s:sheet name="LEGAL SETTLEMENTS (Details)" sheetId="45" r:id="rId45"/>
    <s:sheet name="COMMITMENTS AND CONTINGENCIES (" sheetId="46" r:id="rId46"/>
    <s:sheet name="SEGMENTS (Details)" sheetId="47" r:id="rId47"/>
    <s:sheet name="SEGMENTS (Details 1)" sheetId="48" r:id="rId48"/>
    <s:sheet name="SEGMENTS (Details 2)" sheetId="49" r:id="rId49"/>
    <s:sheet name="SEGMENTS (Details 3)" sheetId="50" r:id="rId50"/>
    <s:sheet name="SEGMENTS (Details 4)" sheetId="51" r:id="rId51"/>
    <s:sheet name="SEGMENTS (Details 5)" sheetId="52" r:id="rId52"/>
    <s:sheet name="Uncategorized Items - teva-2015" sheetId="53" r:id="rId53"/>
  </s:sheets>
  <s:definedNames/>
  <s:calcPr calcId="124519" calcMode="auto" fullCalcOnLoad="1"/>
</s:workbook>
</file>

<file path=xl/sharedStrings.xml><?xml version="1.0" encoding="utf-8"?>
<sst xmlns="http://schemas.openxmlformats.org/spreadsheetml/2006/main" uniqueCount="597">
  <si>
    <t>Document and Entity Information</t>
  </si>
  <si>
    <t>9 Months Ended</t>
  </si>
  <si>
    <t>Sep. 30, 2015shares</t>
  </si>
  <si>
    <t>Document And Entity Information [Abstract]</t>
  </si>
  <si>
    <t>Document Type</t>
  </si>
  <si>
    <t>6-K</t>
  </si>
  <si>
    <t>Document Period End Date</t>
  </si>
  <si>
    <t>Sep. 30,
		2015</t>
  </si>
  <si>
    <t>Amendment Flag</t>
  </si>
  <si>
    <t>true</t>
  </si>
  <si>
    <t>Amendment Description</t>
  </si>
  <si>
    <t>N.A.</t>
  </si>
  <si>
    <t>Current Fiscal Year End Date</t>
  </si>
  <si>
    <t>--12-31</t>
  </si>
  <si>
    <t>Entity Central Index Key</t>
  </si>
  <si>
    <t>Entity Current Reporting Status</t>
  </si>
  <si>
    <t>Yes</t>
  </si>
  <si>
    <t>Entity Filer Category</t>
  </si>
  <si>
    <t>Large Accelerated Filer</t>
  </si>
  <si>
    <t>Entity Registrant Name</t>
  </si>
  <si>
    <t>Teva Pharmaceutical Industries Ltd</t>
  </si>
  <si>
    <t>Trading Symbol</t>
  </si>
  <si>
    <t>TEVA</t>
  </si>
  <si>
    <t>Entity Voluntary Filers</t>
  </si>
  <si>
    <t>Entity Well Known Seasoned Issuer</t>
  </si>
  <si>
    <t>Document Fiscal Year Focus</t>
  </si>
  <si>
    <t>Document Fiscal Period Focus</t>
  </si>
  <si>
    <t>Q3</t>
  </si>
  <si>
    <t>Entity Common Stock Shares Outstanding</t>
  </si>
  <si>
    <t>CONSOLIDATED STATEMENTS OF INCOME - USD ($) shares in Millions, $ in Millions</t>
  </si>
  <si>
    <t>3 Months Ended</t>
  </si>
  <si>
    <t>Sep. 30, 2015</t>
  </si>
  <si>
    <t>Sep. 30, 2014</t>
  </si>
  <si>
    <t>CONSOLIDATED STATEMENTS OF INCOME</t>
  </si>
  <si>
    <t>Net revenues</t>
  </si>
  <si>
    <t>Cost of sales</t>
  </si>
  <si>
    <t>Gross profit</t>
  </si>
  <si>
    <t>Research and development expenses</t>
  </si>
  <si>
    <t>Selling and marketing expenses</t>
  </si>
  <si>
    <t>General and administrative expenses</t>
  </si>
  <si>
    <t>Impairments restructuring and others</t>
  </si>
  <si>
    <t>Legal Settlements And Loss Contingencies</t>
  </si>
  <si>
    <t>Operating income</t>
  </si>
  <si>
    <t>Financial expenses - net</t>
  </si>
  <si>
    <t>Income before income taxes</t>
  </si>
  <si>
    <t>Income taxes</t>
  </si>
  <si>
    <t>Share in losses of associated companies - net</t>
  </si>
  <si>
    <t>Net income</t>
  </si>
  <si>
    <t>Net gain (loss) attributable to non-controlling interests</t>
  </si>
  <si>
    <t>Net income attributable to Teva</t>
  </si>
  <si>
    <t>Earnings per share attributable to Teva:</t>
  </si>
  <si>
    <t>Basic</t>
  </si>
  <si>
    <t>Diluted</t>
  </si>
  <si>
    <t>Weighted average number of shares (in millions):</t>
  </si>
  <si>
    <t>COMPREHENSIVE INCOME - USD ($) $ in Millions</t>
  </si>
  <si>
    <t>Comprehensive Income [Abstract]</t>
  </si>
  <si>
    <t>Other Comprehensive Income (Loss) Net Of Tax [Abstract]</t>
  </si>
  <si>
    <t>Currency translation adjustment</t>
  </si>
  <si>
    <t>Unrealized Gain (loss) from derivative financial instruments, net</t>
  </si>
  <si>
    <t>Unrealized loss from available-for-sale securities, net</t>
  </si>
  <si>
    <t>Unrealized gain (loss) on defined benefit plans</t>
  </si>
  <si>
    <t>Total Other Comprehensive loss</t>
  </si>
  <si>
    <t>Total comprehensive Income (loss)</t>
  </si>
  <si>
    <t>Comprehensive Gain (loss) attributable to the non-controlling interests</t>
  </si>
  <si>
    <t>Comprehensive income (loss) attributable to Teva</t>
  </si>
  <si>
    <t>CONSOLIDATED BALANCE SHEETS - USD ($) $ in Millions</t>
  </si>
  <si>
    <t>Dec. 31, 2014</t>
  </si>
  <si>
    <t>Current assets:</t>
  </si>
  <si>
    <t>Cash and cash equivalents</t>
  </si>
  <si>
    <t>Accounts receivable</t>
  </si>
  <si>
    <t>Inventories</t>
  </si>
  <si>
    <t>Deferred income taxes.</t>
  </si>
  <si>
    <t>Other Current Assets</t>
  </si>
  <si>
    <t>Total current assets</t>
  </si>
  <si>
    <t>Other non-current assets</t>
  </si>
  <si>
    <t>Property, plant and equipment, net</t>
  </si>
  <si>
    <t>Identifiable intangible assets, net</t>
  </si>
  <si>
    <t>Goodwill</t>
  </si>
  <si>
    <t>Total assets</t>
  </si>
  <si>
    <t>Current liabilities:</t>
  </si>
  <si>
    <t>Short-term debt</t>
  </si>
  <si>
    <t>Sales reserves and allowances</t>
  </si>
  <si>
    <t>Accounts payable and accruals</t>
  </si>
  <si>
    <t>Other current liabilities</t>
  </si>
  <si>
    <t>Total current liabilities</t>
  </si>
  <si>
    <t>Long-term liabilities:</t>
  </si>
  <si>
    <t>Deferred income taxes</t>
  </si>
  <si>
    <t>Other taxes and long term liabilities</t>
  </si>
  <si>
    <t>Senior notes and loans</t>
  </si>
  <si>
    <t>Total long term liabilities</t>
  </si>
  <si>
    <t>Total liabilities</t>
  </si>
  <si>
    <t>Teva shareholders' equity:</t>
  </si>
  <si>
    <t>Ordinary shares</t>
  </si>
  <si>
    <t>Additional paid-in capital</t>
  </si>
  <si>
    <t>Retained earnings</t>
  </si>
  <si>
    <t>Accumulated other comprehensive loss</t>
  </si>
  <si>
    <t>Treasury shares</t>
  </si>
  <si>
    <t>Stockholders' equity attributable to Teva shareholders</t>
  </si>
  <si>
    <t>Non-controlling interests</t>
  </si>
  <si>
    <t>Total equity</t>
  </si>
  <si>
    <t>Total liabilities and equity</t>
  </si>
  <si>
    <t>CONSOLIDATED BALANCE SHEETS (Parenthetical) - ₪ / shares shares in Millions</t>
  </si>
  <si>
    <t>CONSOLIDATED BALANCE SHEETS</t>
  </si>
  <si>
    <t>Ordinary shares, authorized</t>
  </si>
  <si>
    <t>Ordinary shares, issued</t>
  </si>
  <si>
    <t>Treasury, shares</t>
  </si>
  <si>
    <t>Common Stock, Par or Stated Value Per Share</t>
  </si>
  <si>
    <t>CONSOLIDATED STATEMENTS OF CASH FLOW - USD ($) $ in Millions</t>
  </si>
  <si>
    <t>Operating activities:</t>
  </si>
  <si>
    <t>Adjustments to reconcile net income to net cash provided by operations:</t>
  </si>
  <si>
    <t>Depreciation And Amortization</t>
  </si>
  <si>
    <t>Net change in operating assets and liabilities</t>
  </si>
  <si>
    <t>Deferred Income Taxes Net And Uncertain Tax Positions</t>
  </si>
  <si>
    <t>Purchase of research and development in process</t>
  </si>
  <si>
    <t>Impairment of long lived assets</t>
  </si>
  <si>
    <t>Stock-based compensation</t>
  </si>
  <si>
    <t>Other items</t>
  </si>
  <si>
    <t>Net (gain) loss from sale of long lived assets and investments</t>
  </si>
  <si>
    <t>Other than temporary loss on investment in securities</t>
  </si>
  <si>
    <t>Net cash provided by operating activities</t>
  </si>
  <si>
    <t>Investing activities:</t>
  </si>
  <si>
    <t>Acquisitions of subsidiaries, net of cash acquired</t>
  </si>
  <si>
    <t>Purchase of property, plant and equipment</t>
  </si>
  <si>
    <t>Purchase of investments and other assets</t>
  </si>
  <si>
    <t>Proceeds From Sales of Long Lived Assets And Investments</t>
  </si>
  <si>
    <t>Other investing activities</t>
  </si>
  <si>
    <t>Net cash used in investing activities</t>
  </si>
  <si>
    <t>Financing activities:</t>
  </si>
  <si>
    <t>Purchase of treasury shares</t>
  </si>
  <si>
    <t>Net change in short-term debt</t>
  </si>
  <si>
    <t>Dividends paid</t>
  </si>
  <si>
    <t>Proceeds from exercise of options by employees</t>
  </si>
  <si>
    <t>Proceeds From Long Term Loans And Other Long Term Liabilities</t>
  </si>
  <si>
    <t>Repayment of long-term loans And Other Long Term Liabilities</t>
  </si>
  <si>
    <t>Other financing activities</t>
  </si>
  <si>
    <t>Net cash provided by (used in) financing activities</t>
  </si>
  <si>
    <t>Translation adjustment on cash and cash equivalents</t>
  </si>
  <si>
    <t>Net change in cash and cash equivalents</t>
  </si>
  <si>
    <t>Balance of cash and cash equivalents at beginning of period</t>
  </si>
  <si>
    <t>Balance of cash and cash equivalents at end of period</t>
  </si>
  <si>
    <t>SIGNIFICANT ACCOUNTING POLICIES</t>
  </si>
  <si>
    <t>Significant Accounting Policies [Abstract]</t>
  </si>
  <si>
    <t>Basis Of Presentation And Significant Accounting Policies</t>
  </si>
  <si>
    <t xml:space="preserve">NOTE 1 – Basis of presentation: The accompanying unaudited condensed consolidated financial statements have been prepared on the same basis as the annual consolidated financial statements. In the opinion of management, the financial statements reflect all adjustments necessary to fairly state the financial position and results of operations of Teva Pharmaceutical Industries Limited (“Teva” or the “Company”). These consolidated financial statements and notes thereto are unaudited and should be read in conjunction with the Company's audited financial statements included in its Annual Report on Form 20-F for the year ended December 31, 2014 , as filed with the Securities and Exchange Commission ("SEC"). Amounts at December 31, 2014 were derived from the audited balance sheet at that date, but not all disclosures required by accounting principles generally accepted in the United States are included. The results of operations for the nine months ended September 30, 2015 are not necessarily indicative of results that could be expected for the entire fiscal year. </t>
  </si>
  <si>
    <t>RECENTLY ADOPTED AND ISSUED ACCOUNTING PRONOUNCEMENTS</t>
  </si>
  <si>
    <t>Recently Adopted And Issued Accounting Pronouncements [Abstract]</t>
  </si>
  <si>
    <t>ScheduleOfNewAccountingPronouncementsAndChangesInAccountingPrinciplesTextBlock</t>
  </si>
  <si>
    <t xml:space="preserve">NOTE 2 – Recently adopted and issued accounting pronouncements: In July 2015, the Financial Accounting Standards Board ( the " FASB") issued guidance on current accounting for inventory measurement. The new guidance requires entities to measure inventory at the lower of cost or net realizable value. Net realizable value is defined by the guidance as the estimated selling prices in the ordinary course of business, less reasonably predictable costs of completion, disposal and transportation . The guidance is effective for the interim and annual periods beginni ng on or after December 15, 2016 (early adoption is permitted). Teva adopted the new guidance in the third quarter of 2015, and it had an immaterial impact on its consolidated financial statements. In February 2015, the FASB issued amended guidance on current accounting for consolidation of certain entities. Pursuant to this guidance , reporting enterprises should evaluate whether (a) they should consolidate limited partnerships and similar entities, (b) fees paid to a decision maker or service provider are variable interests in a variable interest entity ("VIE "), and (c) variable interests in a VIE held by related parties of the reporting enterprise require the reporting enterprise to consolidate the VIE. The guidance is effective for the interim and annual periods beginning on or after December 15, 2015 (early adoption is permitted). Teva is currently evaluating the impact of the amended guidance on its consolidated financial statements. In May 2014, the FASB issued guidance on revenue from contracts with customers that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for the interim and annual periods beginning on or after December 15, 2016). The guidance permits the use of either a retrospective or cumulative effect transition method. Teva is currently evaluating the impact of the guidance on its consolidated financial statements. </t>
  </si>
  <si>
    <t>CERTAIN TRANSACTIONS</t>
  </si>
  <si>
    <t>Certain Transactions [Abstract]</t>
  </si>
  <si>
    <t>Certain Transactions</t>
  </si>
  <si>
    <t xml:space="preserve">NOTE 3 – Certain transactions: Rimsa acquisition: On October 1, 2015, Teva entered into a definitive agreement to acquire Representaciones e Investigaciones Médicas, S.A. de C.V. ("Rimsa") , a leading pharmaceutical manufacturing and distribution company in Mexico, along with a portfolio of products and companies, intellectual property, assets and pharmaceutical patents in Latin America and Europe , for an aggregate of $2.3 billion, in a cash free, debt free set of transactions . This acquisition is expected to add a portfolio of patent - protected drugs to our business in Latin America . The transaction is expected to be funded through a combination of available cash and lines of credit. Subject to satisfaction of the closing conditions, Teva expects the acquisition to close in the first quarter of 2016. Acquisition of Allergan's generics business : On July 27, 2015, Teva announced that it entered into a definitive agreement with Allergan plc to acquire Allergan's worldwide generic pharmaceuticals business. Teva will pay total consideration of $40.5 billion, consisting of $33.75 billion in cash and approximately 100 million Teva shares, which represent $6.75 billion in value , based on the mutually-agreed price of $67.3 0 per share . Closing of the transaction is subject to certain conditions, including relevant regulatory approvals. Subject to satisfaction of the closing conditions, Teva expects the acquisition to close in the first quarter of 2016. On September 25, 2015, Teva entered into a bridge loan credit agreement with various banks, under which the banks agreed to provide up to $27 billion of loans to finance a portion of the Allergan acquisition. Any loan under the bridge facility would bear an interest rate of LIBOR plus a margin ranging from 0.30 to 1.65%, so long as Teva maintains an investment-grade credit rating, depending on Teva's specific credit rating and the time elapsed si nce funding of the bridge loans. In addition, Teva has entered into commitment letters with various banks, under which the banks committed to provide Teva with up to $6.75 billion in loans under a separate bridge loan credit facility to finance a portion of the Allergan acquisition. Other transactions : Teva acquired stakes in Gecko Health Innovations, Inc., Imuneering Corporation and Microchips Biotech, Inc., for an aggregate of approximately $102 million and certain contingent payments. Auspex acquisition : On March 29 , 201 5 , Teva entered into a merger agreement with Auspex Pharmaceuticals, Inc., an innovative biopharmaceutical company specializing in applying deuterium chemistry to known molecules to create novel therapies with improved safety and efficacy profiles . On May 5, 2015, Teva completed a tender offer for all of the outstan ding shares of Auspex at $101 per share in cash , or an aggregate of $3.5 billion , in accordance with the agreement. Net cash consideration paid by Teva amounted to $3.3 billion. The table below summarizes the preliminary estimates of the fair value of the assets acquired and liabilities assumed and resulting goodwill. These preliminary estimates are subject to revision, which may result in adjustments to the preliminary values presented below, when the appraisals are finalized . U.S.$ in millions Cash and cash equivalents $ 201 Other current assets 5 Identifiable intangible assets: Research and development in-process 3,143 Goodwill 1,227 Total assets acquired 4,576 Current liabilities 29 Deferred taxes 1,085 Total liabilities assumed 1,114 Net assets acquired $ 3,462 Eagle license agreement : On February 13, 2015, Teva entered into an exclusive license agreement with Eagle Pharmaceuticals, Inc., pursuant to which Teva licensed EP-3102, Eagle's bendamustine hydrochloride (HCl) rapid infusion product for the treatment of chronic lymphocytic leukemia (CLL) and indolent B-cell non-Hodgkin lymphoma (NHL). Under the terms of the agreement, Eagle received an upfront cash payment of $30 million and may receive up to $90 million in additional m ilestone payments as well as royalties on net sales. As the transaction was accounted as a business combination, the acquisition consideration was attributed to net assets on the basis of fair value of assets acquired and liabilities assumed based on a preliminary appraisal performed by management. Debt t ender offer: I n February 2015, Teva consummated a cash tender offer for certain of its outstanding senior notes as follows (principal amount) : Senior notes series Previously outstanding Purchased U.S. $ in millions 6.15% Senior Notes due 2036 $ 987 $ 197 3.65% Senior Notes due 2021 875 263 3.65% Senior Notes due 2021 875 287 2.95% Senior Notes due 2022 1,300 456 $ 1,203 As a result of the debt tender offer , Teva paid $1.3 billion in aggregate consideration (applicable purchase price including premium and accrued interest) to redeem $1.2 billion aggregate princ ipal amount of senior notes. Concurrently, Teva terminated an interest swap agreement designated as fair value hedge relating to its 2.95% senior notes due 2022 with respect to $456 million notional amount. In addition, Teva terminated a cross - currency swap agreement designated as cash flow hedge relating to its 3.65% senior note s due 2021 with respect to $287 million no tional amount. The Company recorded $14 3 million expense in connection with the debt tender offer and the termination of the related swap agreements , recognized under financ ial expenses − net. Other debt related movements: During the third quarter of 2015, we repaid $0.9 billion of short term borrowings under our revolving credit facility as well as short term liquidity lines. In June 2015, the Company repaid at maturity $1 .0 billion principal amount of its 3% fixed rate senior notes due June 201 5 and settled the related $1 .0 billion notional amount cross - currency swap agreement desig nated as cash flow hedge of the se notes. In March 2015, Teva Pharmaceutical Finance Netherlands II B.V., a Teva finance subsidiary , issued senior notes in an aggregate principal amount of € 2.0 billion, comprised of: € 1.3 billion due i n March 2023 bearing interest of 1.25% and € 0.7 billion due i n March 2027 bearing interest of 1.875%. All such notes are guaranteed by Teva. </t>
  </si>
  <si>
    <t>INVENTORIES</t>
  </si>
  <si>
    <t>Inventories [Abstract]</t>
  </si>
  <si>
    <t xml:space="preserve">NOTE 4 – Inventories: Inventories consisted of the following: September 30, December 31, 2015 2014 U.S. $ in millions Finished products $ 2,096 $ 2,268 Raw and packaging materials 1,248 1,279 Products in process 605 638 Materials in transit and payments on account 143 186 $ 4,092 $ 4,371 </t>
  </si>
  <si>
    <t>EARNINGS PER SHARE</t>
  </si>
  <si>
    <t>Earnings Per Share [Abstract]</t>
  </si>
  <si>
    <t>Earnings Per Share</t>
  </si>
  <si>
    <t xml:space="preserve">NOTE 5 – Earnings per share: Basic earnings per share is computed by dividing net income attributable to Teva by the weighted average number of ordinary shares outstanding during the period, net of treasury shares. In computing diluted earnings per share for the three and nine months ended September 30, 2015 and 2014 , basic earnings per share was adjusted to take into account the potential dilution that could occur upon the exercise of options and non-vested restricted stock units (“RSUs”) granted under employee stock compensation plans, and one series of convertible senior debentures, using the treasury stock method. The basic earnings per share for the three and nine months ended September 30, 2014 were adjusted to take into account, in addition to the above, the potential dilution that could occur upon the conversion of the remaining convertible senior debentures using the “if-converted” method, by adding interest expense on the debentures and amortization of issuance costs, net of tax benefits to net income, and by adding the weighted average number of shares issuable upon assumed conversion of the debentures to the weighted average number of ordinary shares outstanding during the period. </t>
  </si>
  <si>
    <t>REVENUE RECOGNITION</t>
  </si>
  <si>
    <t>Revenue Recognition [Abstract]</t>
  </si>
  <si>
    <t>Revenue Recognition [Text Block]</t>
  </si>
  <si>
    <t xml:space="preserve">NOTE 6 – Revenue recognition: The Company recognizes revenues from product sales, including sales to distributors when persuasive evidence of an arrangement exists, delivery has occurred, the selling price is fixed or determinable and collectability is reasonably assured. This generally occurs when products are shipped and title and risk and rewards for the products are transferred to the customer. Revenues from product sales are recorded net of provisions for estimated chargebacks, rebates, returns, prompt pay discounts and other deductions, such as shelf stock adjustments, which can be reasonably estimated. When sales provisions are not considered reasonably estimable by Teva, the revenue is deferred to a future period when more information is available to evaluate the impact. Provisions for chargebacks, rebates including Medicaid and other governmental program discounts and other promotional items, such as shelf stock adjustments, are included in “ SR&amp;A ” under “ current liabilities. ” These provisions are recognized concurrently with the sales of products. Prompt payment discounts are netted against “ accounts receivable. ” Calculations for these deductions from sales are based on historical experience and the specific terms in the individual agreements. Chargebacks and rebates are the largest components of sales reserves and allowances. Provisions for chargebacks are determined using historical chargeback experience and expected chargeback levels and wholesaler sales information for new products, which are compared to externally obtained distribution channel reports for reasonableness. Rebates are recognized based on contractual obligations in place at the time of sales with consideration given to relevant factors that may affect the payment as well as historical experience for estimated market activity. Shelf-stock adjustments are granted to customers based on the existing inventory of a customer following decreases in the invoice or contract price of the related product and are estimated based on expected market performance. Teva records a reserve for estimated sales returns by applying historical experience of customer returns to the amounts invoiced and the amount of returned products to be destroyed versus products that can be placed back in inventory for resale. Revenue resulting from the achievement of milestone events stipulated in agreements is recognized when the milestone is achieved. Milestones are based upon the occurrence of a substantive element specified in the contract or as a measure of substantive progress towards completion under the contract. Revenues from licensees, sales of licensed products and technology are recorded in accordance with the contract terms, when third-party sales can be reliably measured and collection of th e funds is reasonably assured . Sales reserves and allowances consisted of the following: September 30, December 31, 2015 2014 U.S. $ in millions Rebates $ 3,447 $ 2,842 Medicaid 1,370 1,099 Chargebacks 1,124 1,129 Returns 634 593 Other 184 186 $ 6,759 $ 5,849 </t>
  </si>
  <si>
    <t>EQUITY</t>
  </si>
  <si>
    <t>Equity [Abstract]</t>
  </si>
  <si>
    <t>Equity</t>
  </si>
  <si>
    <t>NOTE 7 – Equity: Accumulated other comprehensive loss The following tables present the changes in the components of accumulated other comprehensive loss for the three months ended September 30, 2015 and 2014: Three months ended September 30, 2015 Components of accumulated other comprehensive loss Description of the reclassification to the statement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 (212) $ - $ (212) $ - $ (212) Unrealized gain (loss) from available-for-sale securities Loss on marketable securities, reclassified to financial expenses - net (664) 630 (34) 7 (27) Unrealized gain (loss) from derivative financial instruments Gain on derivative financial instruments reclassified to net revenue (4) (3) (7) * (7) Unrealized gain (loss) on defined benefit plans Loss on defined benefit plans, reclassified to various statement of income items** (6) 1 (5) * (5) Total accumulated other comprehensive income (loss) $ (886) $ 628 $ (258) $ 7 $ (251) Three months ended September 30, 2014 Components of accumulated other comprehensive loss Description of the reclassification to the statement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 (717) $ - $ (717) $ - $ (717) Unrealized gain (loss) from available-for-sale securities Loss on marketable securities, reclassified to financial expenses - net (29) 6 (23) * (23) Unrealized gain (loss) from derivative financial instruments Loss on derivative financial instruments, reclassified to net revenues 155 1 156 - 156 Unrealized gain (loss) on defined benefit plans Loss on defined benefit plans, reclassified to various statement of income items** * * * * * Total accumulated other comprehensive income (loss) $ (591) $ 7 $ (584) $ * $ (584) * Represents an amount less than $0.5 million. ** Reclassified to cost of sales, research and development expenses, selling and marketing expenses and general and administrative expenses. The following tables present the changes in the components of accumulated other comprehensive loss for the nine months ended September 30, 2015 and 2014: Nine months ended September 30, 2015 Components of accumulated other comprehensive loss Description of the reclassification to the statement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 (897) $ - $ (897) $ - $ (897) Unrealized gain (loss) from available-for-sale securities Loss on marketable securities**
(737) 735 (2) * (2) Unrealized gain (loss) from derivative financial instruments Gain on derivative financial instruments*** 104 (2) 102 - 102 Unrealized gain (loss) on defined benefit plans Loss on defined benefit plans, reclassified to various statement of income items**** (6) 3 (3) 2 (1) Total accumulated other comprehensive income (loss) $ (1,536) $ 736 $ (800) $ 2 $ (798) Nine months ended September 30, 2014 Components of accumulated other comprehensive loss Description of the reclassification to the statement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Currency translation adjustment, reclassified to general and administrative expenses $ (884) $ (5) $ (889) $ - $ (889) Unrealized gain (loss) from available-for-sale securities Loss on marketable securities, reclassified to financial expenses - net (20) 3 (17) * (17) Unrealized gain (loss) from derivative financial instruments Loss on derivative financial instruments, reclassified to net revenues 148 3 151 - 151 Unrealized gain (loss) on defined benefit plans Loss on defined benefit plans, reclassified to various statement of income items**** * 1 1 5 6 Total accumulated other comprehensive income (loss) $ (756) $ 2 $ (754) $ 5 $ (749) * Represents an amount less than $0.5 million. ** $630 million loss reclassified to financial expenses - net and $105 million loss reclassified to impairments, restructuring and others. *** $26 million loss reclassified to financial expenses - net and $28 million gain reclassified to net revenues. **** Reclassified to cost of sales, research and development expenses, selling and marketing expenses and general and administrative expenses. Share repurchase program I n October 2014, Teva's board of directors authorized the Company to increase its share repurchase program up to $3 billion of its ordinary shares and American Depositary Shares. As of September 3 0 , 2015, $2.1 billion remained avai lable for repurchases. This repurchase authorization has no time limit. Repurchases may be commenced or suspended at any time. Teva did not repurchase any of its shares during the second or third quarter of 2015. As of September 30, 2015, Teva's treasury share balance amounted to 109 million shares compared to 105 million shares as of December 31, 2014. The following table summarizes the shares repurchased and the amount Teva spent on these repurchases: Nine months ended September 30, 2015 2014 in millions Amount spent on shares repurchased $ 439 $ - Number of shares repurchased 7.7 -</t>
  </si>
  <si>
    <t>FAIR VALUE MEASUREMENT</t>
  </si>
  <si>
    <t>Fair Value Measurement [Abstract]</t>
  </si>
  <si>
    <t>Fair Value Measurement</t>
  </si>
  <si>
    <t>* Contingent consideration represents either liabilities or assets recorded at fair value in connection with acquisitions and the sale of our animal health unit. Teva determined the fair value of the liability or asset for the contingent consideration based on a probability - weighted discounted cash flow analysis. This fair value measurement is based on significant unobservable inputs in the market and thus represents a Level 3 measurement within the fair value hierarchy. The fair value of the contingent consideration i s based on several factors, such as: the cash flows projected from the success of unapproved product candidates; the probability of success for product candidates including risks associated with uncertainty regarding achievement and payment of milestone events; the time and resources needed to complete the development and approval of product candidates; the life of the potential commercialized products and associated risks of obtaining regulatory approvals in the U.S. and Europe and the risk adjusted discount rate for fair value measurement. The contingent consideration is evaluated quarterly or more frequently if circumstances dictate. Changes in the fair value of contingent consideration are recorded in earnings. Significant changes in unobservable inputs, mainly the probability of success and cash flows projected, could result in material changes to the contingent consideration liability . The following table summarizes the activity for those financial assets and liabilities where fair value measurements are estimated utilizing Level 3 inputs:</t>
  </si>
  <si>
    <t>NOTE 8 – Fair value measurement: Teva's financial instruments consist mainly of cash and cash equivalents, investment in securities, current and non-current receivables, short-term credit, accounts payable and accruals, long-term loans and other long-term senior notes and loans, convertible senior debentures and derivatives. The fair value of the financial instruments included in working capital and non-current receivables approximates their carrying value. The fair value of long-term bank loans mostly approximates their carrying value, since they bear interest at rates close to the prevailing market rates. Financial instruments measured at fair value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 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 redit risk in its assessment of fair value. Financial items carried at fair value as of September 30, 2015 and December 31, 2014 are classified in the tables below in one of the three categories described above: September 30, 2015 Level 1 Level 2 Level 3 Total U.S. $ in millions Cash and cash equivalents: Money markets $ 4 $ - $ - $ 4 Cash deposits and other 924 - - 924 Investment in securities: Auction rate securities - - 13 13 Equity securities 994 - - 994 Structured investment vehicles - 98 - 98 Other 9 - 1 10 Derivatives: Asset derivatives - options and forward contracts - 25 - 25 Asset derivatives - interest rate and cross-currency swaps - 91 - 91 Liabilities derivatives - options and forward contracts - (15) - (15) Liabilities derivatives - forward starting interest rate swaps - (14) - (14) Contingent consideration* - - (786) (786) Total $ 1,931 $ 185 $ (772) $ 1,344 December 31, 2014 Level 1 Level 2 Level 3 Total U.S. $ in millions Cash and cash equivalents: Money markets $ 10 $ - $ - $ 10 Cash deposits and other 2,216 - - 2,216 Escrow fund 125 - - 125 Investment in securities: Auction rate securities - - 13 13 Equity securities 66 - - 66 Structured investment vehicles - 96 - 96 Other, mainly debt securities 73 - 1 74 Derivatives: Asset derivatives - options and forward contracts - 82 - 82 Asset derivatives - cross-currency swaps - 20 - 20 Liability derivatives - options and forward contracts - (54) - (54) Liability derivatives - interest rate swaps - (43) - (43) Contingent consideration* - - (630) (630) Total $ 2,490 $ 101 $ (616) $ 1,975 2015 2014 U.S. $ in millions Fair value at the beginning of the period $ (616) $ (347) Amount realized - (5) Contingent consideration resulting from: Eagle transaction (128) - Changes in contingent consideration: Cephalon acquisition (2) (35) MicroDose acquisition (9) 140 Sale of animal health unit - (5) NuPathe acquisition (6) (112) Labrys acquisition (10) (252) Eagle transaction (1) Fair value at the end of the period $ (772) $ (616) Financial instruments not measured at fair value F inancial instruments measure d on a basis other than fair value are mostly comprised of senior notes and convertible senior debentures, and are presented in the below table in terms of fair value : Estimated fair value* September 30, December 31, 2015 2014 U.S. $ in millions Senior notes included under long-term liabilities $ (8,354) $ (7,776) Senior notes and convertible senior debentures included under short-term liabilities (716) (1,731) Fair value at the end of the period $ (9,070) $ (9,507) * The fair value was estimated based on quoted market prices, where available. Investment in securities The fair value, amortized cost and gross unrealized holding gains and losses of such securities are presented in the below table: Fair value Amortized cost Gross unrealized holding gains Gross unrealized holding losses U.S. $ in millions September 30, 2015 $ 1,118 $ 1,127 $ 13 $ 22 December 31, 2014 259 266 19 26 During the second quarter of 2015, Teva acquired a less than 5% interest in Mylan N.V. ("Mylan") shares. As the decline in fair value of this interest was considered to be other than temporary, on June 30, 2015 a loss of $105 million was included in "impairments, restructuring and others," reflecting the difference between the purchase price of this interest and its fair value as of June 30, 2015. On September 30, 2015, an additional loss of $623 million was included in "financial expenses-net," reflecting the difference between the book value of this interest and its fair value as of September 30, 2015. Accordingly, the aggregate loss from the decline in fair value of the Mylan shares was $728 million, as of September 30, 2015.</t>
  </si>
  <si>
    <t>DERIVATIVE INSTRUMENTS AND HEDGING ACTIVITIES</t>
  </si>
  <si>
    <t>Derivative Instruments And Hedging Activities [Abstract]</t>
  </si>
  <si>
    <t>Derivative Instruments And Hedging Activities</t>
  </si>
  <si>
    <t>NOTE 9 – Derivative instruments and hedging activities: The following table summarizes the notional amounts for hedged items, when transactions are designated as hedge accounting: September 30, December 31, 2015 2014 U.S. $ in millions Forward starting interest rate swap - cash flow hedge $ 2,000 $ - Interest rate swap - fair value hedge 1,294 1,750 Cross-currency swap - cash flow hedge 588 1,875 Forecasted transactions - cash flow hedge - 280 The following table summarizes the classification and fair values of derivative instruments: Fair value Designated as hedging
instruments Not designated as hedging
instruments September 30,
2015 December 31,
2014 September 30,
2015 December 31,
2014 Reported under U.S. $ in millions Asset derivatives: Other current assets: Cross-currency swaps - cash flow hedge $ - $ 14 $ - $ - Option and forward contracts -cash flow hedge - 14 - - Option and forward contracts - - 25 68 Other non-current assets: Cross-currency swaps - cash flow hedge 72 6 - - Interest rate swaps—fair value hedge 19 - - - Liability derivatives: Other current liabilities: Option and forward contracts -cash flow hedge - (1) - - Option and forward contracts - - (15) (53) Forward starting interest rate swaps - cash flow hedge (14) - Senior notes and loans: Interest rate swaps - fair value hedge - (43) - - Derivatives on foreign exchange contracts mainly hedge Teva's balance sheet items from currency exposure but are not designated as hedging instruments for accounting purposes. With res pect to such derivatives, gains of $52 m illion and losses of $5 million were recognized under financial expenses-net for the nine months ended September 30, 2015 and 2014, respectively, and gains of $40 million and $34 million were recognized under financial expenses-net for the three months ended September 30, 2015 and 2014, respectively. Such gains and losses offset the revaluation of the balance sheet items also recorded under financial expenses-net. With respect to the interest rate and cross-currency swap agreements, gains of $22 million and $32 million were recognized under financial expenses-net for the nine months ended September 30, 2015 and 2014, respectively, and gains of $6 million and $11 million were recognized under financial expenses-net for the three months ended September 30, 2015 and 2014, respectively. Such gains mainly reflect the differences between the fixed interest rate and the floating interest rate. In connection with the debt tender offer completed in February 2015, Teva terminated certain of its derivatives designated as hedging instruments and recognized a loss of $36 million under financial expenses - net . See note 3 . During August and September 2015, Teva entered into forward starting interest rate swap agreements designated as cash flow hedges of anticipated future debt issuance, with respect to $2 billion notional amount . These agreements hedge the variability in anticipated future interest payments due to changes in the benchmark interest rate between the date the swap agreements were entered into and the expected date of future debt issuances in 201 6 , at which time these agreements are intended to be settled. Upon completion of a debt issuance and settlement of the swap agreements, the change in fair value of these instruments recorded as part of other comprehensive income (loss) will be amortized under financial expenses-net over the life of the debt. During October 2015 , Teva entered into additional forward starting interest rate swap agreements, designated as cash flow hedge of anticipated future debt issuance, with respect to $1 billion notional amount.</t>
  </si>
  <si>
    <t>RESTRUCTURING AND IMPAIRMENTS</t>
  </si>
  <si>
    <t>Restructuring And Impairment [Abstract]</t>
  </si>
  <si>
    <t>Restructuring And Impairment</t>
  </si>
  <si>
    <t>NOTE 10 – Impairments, restructuring and others: Impairments, restructuring and others consisted of the following: Three months ended Nine months ended September 30, September 30, 2015 2014 2015 2014 U.S. $ in millions Impairments of long-lived assets $ 187 $ 151 $ 333 $ 208 Contingent consideration 67 (21) 329 (26) Acquisition expenses 61 1 194 11 Restructuring 70 30 121 166 Other (1) 3 (9) 5 Total $ 384 $ 164 $ 968 $ 364 During the nine months ended September 30, 2015, Teva incurred impairment expenses of $333 million, mainly due to a $133 million impairment of Synribo ® following a decrease in sales projections , and c ontingent consideration expenses of $329 million, mainly due to an expense of $310 million following the positive phase 2b results of TEV-48125 in both chronic and episodic migraine prevention . During the second quarter of 2015, Teva recorded acquisition expenses of $105 million, reflecting the difference between the purchase price of th e interest acquired in Mylan and its fair value as of June 30, 2015. On September 30, 2015, an additional loss of $623 million was included in " financial expenses-net, " reflecting the difference between the book value of this interest and its fair value as of September 30, 2015 . Accordingly, t he aggregate loss from the decline in fair value of the Mylan shares was $728 million, as of September 30, 2015 . See note 8. The carrying value as of September 30, 2015 of Teva's in-process R&amp;D asset Revascor ® ( mesynchymal precursor cells) wa s $258 millio n. This drug candidate is in a p hase 3 trial for congestive heart failure. The trial results, which are expected in the first half of 2016, may lead us to reevaluate the fair value of the asset, which may result in an impairment charge . Such a charge may also lead Teva to reassess the current carrying value of its equity interest in Mesobl ast Ltd., which is $238 million as of September 30, 2015.</t>
  </si>
  <si>
    <t>LEGAL SETTLEMENTS</t>
  </si>
  <si>
    <t>Legal [Abstract]</t>
  </si>
  <si>
    <t>Legal [Textblock]</t>
  </si>
  <si>
    <t>&lt;&gt; NOTE 11 – Legal settlements and loss contingencies: &lt;&gt;&lt;&gt; &lt; Legal settlements and loss contingencies for the nine months ended September 30, 2015 amounted to an expense of $531 million, compared to income of $67 million for the nine months ended September 30, 2014. The expense s in 2015 w ere related to $ 680 million in additional reserve s related to the settlement of the modafinil antitrust litigation, partially offset by insurance proceeds relating to the settlement of the pantoprazole patent litigation.</t>
  </si>
  <si>
    <t>COMMITMENTS AND CONTINGENCIES</t>
  </si>
  <si>
    <t>Commitments And Contingencies [Abstract]</t>
  </si>
  <si>
    <t>Commitments And Contingencies</t>
  </si>
  <si>
    <t>NOTE 12 – Contingencies: General From time to time, Teva and/or its subsidiaries are subject to claims for damages and/or equitable relief arising in the ordinary course of business. In addition, as described below, in large part as a result of the nature of its business, Teva is frequently subject to litigation. Teva believes that it has meritorious defenses to all actions brought against it and vigorously pursues the defense or settlement of each such action. Except as described below, Teva does not currently have a reasonable basis to estimate the loss, or range of loss, that is reasonably possible with respect to matters disclosed in this note. Teva records a provision in its financial statements to the extent that it concludes that a contingent liability is probable and the amount thereof is estimable. Based upon the status of these cases, management's assessments of the likelihood of damages, and the advice of counsel, no provisions have been made regarding the matters disclosed in this note, except as noted below. Litigation outcomes and contingencies are unpredictable, and excessive verdicts can occur. Accordingly, management's assessments involve complex judgments about future events and often rely heavily on estimates and assumptions. Based on currently available information, Teva believes that none of the proceedings brought against it described below is likely to have a material adverse effect on its financial condition. However, if one or more of such proceedings were to result in final judgments against Teva , such judgments could be material to its results of operations and cash flow in a given period. In addition, Teva incurs significant legal fees and related expenses in the course of defending its positions even if the facts and circumstances of a particular litigation do not give rise to a provision in the financial statements. In connection with third-party agreements, Teva may under certain circumstances be required to indemnify, and may be indemnified by, in unspecified amounts, the parties to such agreements against third-party claims. Teva's agreements with third parties may require Teva to indemnify them, or require them to indemnify Teva , for the costs and damages incurred in connection with product liability claims, in specified or unspecified amounts. Except as otherwise noted, all of the litigation matters disclosed below involve claims arising in the United States. All third-party sales figures given below are based on IMS data. Intellectual Property Litigation From time to time, Teva seeks to develop generic versions of patent-protected pharmaceuticals for sale prior to patent expiration in various markets. In the United States, to obtain approval for most generics prior to the expiration of the originator's patents, Teva must challenge the patents under the procedures set forth in the Hatch-Waxman Act of 1984, as amended.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its product or manufacturing process techniques may infringe other originator or third-party patents. Additionally, depending upon a complex analysis of a variety of legal and commercial factors, Teva may, in certain circumstances, elect to market a generic version even though litigation is still pending. This could be before any court decision is rendered or while an appeal of a lower court decision is pending. To the extent Teva elects to proceed in this manner, it could face substantial liability for patent infringement if the final court decision is adverse to Teva . 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be calculated based on the sales of Teva's generic product. The amount of lost profits would be based on the lost sales of the branded product. The launch of an authorized generic and other generic competition may be relevant to the damages calculation. In addition, the patentee may seek consequential damages as well as enhanced damages of up to three times the profits lost by the patent holder for willful infringement, although courts have typically awarded much lower multiples. Teva is also involved in litigation regarding patents in other countries where it does business, particularly in Europe, where Teva has in recent years increased the number of launches of its generic versions of branded pharmaceuticals prior to the expiration of the innovator's patents. The laws concerning generic pharmaceuticals and patents differ from country to country. Damages for patent infringement in Europe may include lost profits or a reasonable royalty, but enhanced damages for willful infringement are generally not available. In June 2013, Teva settled its pantoprazole patent litigation with Wyeth and agreed to pay $1.6 billion, which was completed on October 1, 2014. Teva has sought insurance coverage to defray such amount, and to date, Teva has recovered approximately $339 million from certain of its insurance carriers. Management believes it may have up to $5 million in additional coverage, subject to recovery from one remaining insurance carrier, which has disputed its obligation to cover the Company's claim. In September 2012, Teva launched its 10, 20, 30, 40, 50, and 60 mg methylphenidate ER products, which are the AB-rated generic versions of UCB's Metadate CD ® capsules, which had annual sales of approximately $154 million for the twelve months ended September 2012. In December 2012, UCB sued Teva in the United States District Court for the Northern District of Georgia for infringement of UCB's formulation patent, which expires in October 2020. On March 18, 2015, the District Court granted Teva's motion for summary judgment of non-infringement. The case was dismissed on May 12, 2015. Teva continues to sell its methylphenidate ER products. On April 28, 2015, Teva launched its 2 mg, 5 mg, 10 m g, 15 mg, 20 mg, and 30 mg arip r iprazole tablets, which are the AB-rated versions of Otsuka's Abilify ® , which had annual sales according to IMS of approximately $7.8 billion for the twelve months ending December 2014. Otsuka has sued Teva in New Jersey federal court for infringement of patents that expire in March 2023 and March 2027. On April 16, 2015, the court denied Otsuka's motion for a temporary restraining order based on one of the patents in suit. No trial date has been scheduled. Were Otsuka ultimately to be successful in its allegation of patent infringement, Teva could be required to pay damages relating to past sales of its aripiprazole products and enjoined from future sales until patent expiry. Otsuka also filed suit against the FDA in Maryland federal court, seeking an injunction to block the FDA from approving generic versions of Abilify ® that do not contain an indication for treatment of Tourette's Syndrome in the pediatric population. On April 29, 2015, the court denied Otsuka's motion for an injunction. Product Liability Litigation Teva's business inherently exposes it to potential product liability claims, and in recent years the number of product liability claims asserted against Teva has increased. Teva maintains a program of insurance, which may include commercial insurance, self-insurance (including direct risk retention), or a combination of both approaches, in amounts and on terms that it believes are reasonable and prudent in light of its business and related risks. However, Teva sells, and will continue to sell, pharmaceuticals that are not covered b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commercial insurance it desires, or any commercial insurance on reasonable terms, in all of its markets. Teva and/or its subsidiaries have been named as defendants in approximately 4,000 product liability lawsuits brought against them and other manufacturers by approximately 4,400 plaintiffs claiming injuries (including allegations of neurological disorders, such as tardive dyskinesia ) from the use of metoclopramide (the generic form of Reglan ® ). Certain of these claims are covered by insurance. For over 20 years, the FDA-approved label for metoclopramide has contained warning language about the risk of tardive dyskinesia , and that the risk of developing the disorder increases with duration of treatment and total cumulative dose. In February 2009, the FDA announced that manufacturers of metoclopramide would be required to revise the label, including the addition of a “black box” warning about the risk of tardive dyskinesia resulting from long-term usage. The cases of approximately 500 of the plaintiffs have been dismissed or otherwise resolved to date. Teva expects to be dismissed from at least some of the remaining cases on the basis that some plaintiffs cannot demonstrate that they used a Teva product. Approximately 40% of the plaintiffs are parties to cases against Teva that are part of a mass tort proceeding in the Philadelphia Court of Common Pleas. In addition, there are mass tort proceedings under way in state courts in California and New Jersey. The California litigation includes about half of the total plaintiffs. In the New Jersey proceeding, the trial court granted the defendants' motion to dismiss, on federal preemption grounds, all claims other than those based on an alleged failure to timely update the label. The appellate court affirmed, and the New Jersey Supreme Court has agreed to hear Teva's further appeal of the decision with respect to the update claims. All of the cases in the New Jersey proceeding with respect to the generic defendants have been stayed p ending resolution of the appeal . Competition Matters 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Occasionally, Teva and its subsidiaries have been named as defendants in cases that allege antitrust violations arising from such settlement agreements. Teva believes that its settlement agreements are lawful and serve to increase competition, and intends to defend them vigorously. However, the plaintiffs in these cases typically allege (1) that Teva received something of value from the innovator in exchange for an agreement to delay generic entry, and (2) that they would have realized significant savings if there had been no settlement and competition had commenced earlier. These cases seek various forms of injunctive and monetary relief, including damages based on the difference between the brand price and what the generic price allegedly would have been, and disgorgement of profits, trebled under the relevant statutes, plus attorneys' fees and costs. The damages allegedly caused by the alleged delays in generic entry generally depend on the size of the branded market and the length of the alleged delay, and can be substantial, particularly where the alleged delays are lengthy or branded drugs with sales in the billions of dollars are involved. Nonetheless, as in the modafinil opt-out case described below, many such cases may be resolved through settlement for amounts considerably less than the damages initially alleged. On June 17, 2013, the United States Supreme Court held, in Federal Trade Commission v. Actavis , Inc . (the “ AndroGel case”), that a rule of reason test should be applied in analyzing whether such settlements potentially violate the federal antitrust laws. The Supreme Court held that a trial court must analyze each agreement in its entirety in order to determine whether it violates the antitrust laws. This new test may lead to increased scrutiny of Teva's patent settlements, additional action by the Federal Trade Commission (“FTC”), and an increased risk of liability in Teva's currently pending antitrust litigations. In April 2006, certain subsidiaries of Teva were named in a class action lawsuit filed in the United States District Court for the Eastern District of Pennsylvania. The case alleges that the settlement agreements entered into between Cephalon , Inc., now a Teva subsidiary (“ Cephalon ”), and various generic pharmaceutical companies in late 2005 and early 2006 to resolve patent litigation involving certain finished modafinil products (marketed as Provigil ® ) were unlawful because they had the effect of excluding generic competition. The case also alleges that Cephalon improperly asserted this patent against the generic pharmaceutical companies. The first lawsuit was brought by King Drug Company of Florence, Inc. on behalf of itself and as a proposed class action on behalf of any other person or entity that purchased Provigil ® directly from Cephalon (the “Direct Purchaser Class”). Similar allegations have been made in a number of additional complaints, including those filed on behalf of a proposed class of end payors of Provigil (the “End Payor Class”), by certain individual end payors , by certain retail chain pharmacies and by Apotex , Inc. In February 2008, following an investigation, the FTC sued Cephalon only, alleging that Cephalon violated Section 5 of the Federal Trade Commission Act, which prohibits unfair or deceptive acts or practices in the marketplace, by unlawfully maintaining a monopoly in the sale of Provigil ® and improperly excluding generic competition. Annual sales of Provigil ® were approximately $500 million at the time of the settlement agreements, and approximately $1 billion when the first generic modafinil product was launched in March 2012. In October 2011, the District Court hearing the antitrust cases described above, as well as patent claims brought by plaintiff Apotex , issued a decision regarding Apotex's invalidity claims, finding the Cephalon patent to be invalid based on obviousness, among other things, and unenforceable based on inequitable conduct. In March 2012, the District Court ruled that Apotex's product does not infringe the Cephalon patent. On April 8, 2013, the United States Court of Appeals for the Federal Circuit affirmed the District Court's rulings of invalidity and inequitable conduct. The plaintiffs in the antitrust cases sought to apply the inequitable conduct and invalidity findings to the antitrust cases in an effort to establish antitrust liability. The District Court denied, in part, plaintiffs' motion for summary judgment on this ground. In a separate ruling, the District Court granted defendants' summary judgment motion that there was no overarching conspiracy between Cephalon and the generic defendants. In addition, the District Court denied Apotex's motion for partial summary judgment seeking a ruling that Cephalon possessed monopoly power, holding that the motion raised fact issues that must be resolved at trial. Defendants' summary judgment motions arguing that none of the settlement agreements contained an impermissible reverse payment as a matter of law were denied on January 28, 2015. On June 1, 2015, the court denied class certification for the End Payor Class, and the End Payor Class has filed a petition for appellate review of that decision. Teva settled with certain of the retail chain pharmacies (representing approximately half of the direct purchases of Provigil ® from Cephalon ) in 2013, and, given the significant similarities in the claims asserted and damages claimed by certain other purchaser plaintiffs, recorded a charge of $495 million in 2013 covering the settlement and the litigations with the remaining direct purchasers as well as the end payor purchasers. In March 2015, Teva reached a settlement with the Direct Purchaser Class for $512 million. The Direct Purchaser Class settlement was preliminarily approved by the Court on July 27, 2015. Management recorded an additional charge of $282 million in the first quarter of 2015 as a result of this settlement. On May 28, 2015, Cephalon entered into a consent decree with the FTC whereby the FTC agreed to dismiss its claims against Cephalon in exchange for Cephalon and Teva making a payment into a settlement fund of $1.2 billion, less set-offs for prior settlements, including the settlements with the Direct Purchaser Class and the retail chain pharmacy plaintiffs described above. Pursuant to the consent decree, the net amount paid into the settlement fund may be used to settle certain other related cases, including the claims still pending in the litigation described above, as well as other government investigations. Under the consent decree, Teva also agreed to certain injunctive relief with respect to the types of settlement agreements Teva may enter into to resolve patent litigation in the United States for a period of ten years. If, at the end of the ten years, the entire settlement fund has not been fully disbursed, any amount remaining will be paid to the Treasurer of the United States. On July 16, 2015, Teva made a payment into the settlement fund for the difference of $1.2 billion less the amount of the agreed-upon settlements reached as of that date. Management recorded an additional charge of $398 million in the second quarter of 2015 as a result of the settlement with the FTC. A trial to determine liability only has been scheduled to begin on February 2, 2016. The only remaining plaintiffs in the trial against Teva are the named end payors and Apotex . In addition to the pending claims, the City of Providence, Rhode Island and the State of Louisiana have also filed lawsuits against Cephalon and other Teva subsidiaries, and Cephalon and other Teva subsidiaries have received notices of potential claims related to the Provigil ® settlement agreements by certain other claimants. In April 2011, the European Commission opened a formal investigation against both Cephalon and Teva to assess whether the 2005 settlement agreement between the parties might have had the object or effect of hindering the entry of generic modafinil . The opening of proceedings indicates that the Commission will investigate the case as a matter of priority, but does not mean that there has been a definitive finding of violation of law. Barr Laboratories, Inc., a subsidiary of Teva (“Barr”), is a defendant in actions in California, Florida and Kansas alleging that a January 1997 patent litigation settlement agreement between Barr and Bayer Corporation was anticompetitive and violated state antitrust and consumer protection laws. In the California case, the trial court granted defendants' summary judgment motions, and the California Court of Appeal affirmed in October 2011. The trial court approved a $74 million class settlement with Bayer, and the California Supreme Court has received supplemental briefs addressing the effect of the AndroGel case on plaintiffs' appeal of the grant of summary judgment for the remaining defendants in this case. On May 7, 2015, the California Supreme Court reversed and remanded the case back to the trial court for a Rule of Reason inquiry. No trial date has been set. Based on the plaintiffs' expert testimony in a prior federal multidistrict litigation, estimated sales of ciprofloxacin in California were approximately $500 million during the alleged damages period. In the Kansas action, the court granted preliminary approval of the settlement Bayer entered into with plaintiffs on June 5, 2015. On July 22, 2015, Barr and its remaining co-defendants agreed to settle with plaintiffs. The terms of the settlement are confidential until plaintiffs file their motion for preliminary approval of the settlement. In December 2011, three groups of plaintiffs sued Wyeth and Teva for alleged violations of the antitrust laws in connection with their settlement of patent litigation involving extended release venlafaxine (generic Effexor ® XR) entered into in November 2005. The cases were filed by a purported class of direct purchasers, by a purported class of indirect purchasers and by certain chain pharmacies. The plaintiffs claim that the settlement agreement between Wyeth and Teva unlawfully delayed generic entry. On October 7, 2014, the court granted Teva's motion to dismiss in the direct purchaser cases, after which the parties agreed that the court's reasoning applied equally to the indirect purchaser cases. Plaintiffs filed notices of appeal, and the Third Circuit has consolidated the appeal with a separate antitrust case in which Teva is not a party, In re Lipitor Antitrust Litigation , solely for purposes of disposition by the same appellate panel. Annual sales of Effexor ® XR were approximately $2.6 billion at the time of settlement and at the time generic versions were launched in July 2010. In February 2012, two purported classes of direct-purchaser plaintiffs sued GlaxoSmithKline (“GSK”) and Teva for alleged violations of the antitrust laws in connection with their settlement of patent litigation involving lamotrigine (generic Lamictal ® ) entered into in February 2005. In August 2012, a purported class of indirect purchaser plaintiffs filed a nearly identical complaint against GSK and Teva . The plaintiffs claim that the settlement agreement unlawfully delayed generic entry and seek unspecified damages. In December 2012, the District Court dismissed the cases. On January 24, 2014, the District Court denied the direct purchaser plaintiffs' motion for reconsideration and affirmed its original dismissal of the cases. On June 26, 2015, the Third Circuit reversed and remanded for further proceedings. The defendants' petitions for review by the full court were denied on September 23, 2015. Annual sales of Lamictal ® were approximately $950 million at the time of the settlement, and approximately $2.3 billion at the time generic competition commenced in July 2008. Starting in September 2012, plaintiffs in numerous cases, including overlapping purported class actions, sued AstraZeneca and Teva , as well as Ranbaxy and Dr. Reddy's, for violating the antitrust laws by entering into settlement agreements to resolve the esomeprazole (generic Nexium ® ) patent litigation. Teva entered into its settlement agreement in January 2010. These cases were consolidated and transferred to the United States District Court for the District of Massachusetts. On November 24, 2014, Teva agreed to settle with all plaintiffs on all claims for $24 million, and a charge in this amount was recorded in the financial statements. On December 5, 2014, the jury returned a verdict in favor of AstraZeneca and Ranbaxy, finding that their settlement agreement was not the cause of delay for the entry of generic Nexium ® . Final approval of Teva's settlements with the classes has been granted . On June 18, 2014, two groups of end payors who opted out of the action in the District of Massachusetts filed complaints in the Philadelphia Court of Common Pleas (the “Philadelphia Actions”) with allegations nearly identical to those in the District of Massachusetts action. Proceedings in the Philadelphia Actions are stayed pending resolution of the action in the District of Massachusetts. Annual sales of Nexium ® were approximately $6.3 billion at the time the Teva settlement agreement was entered into, and sales in 2014 were approximately $6 billion. Teva launched its generic version of Nexium ® in the first quarter of 2015. In April 2013, purported classes of direct purchasers of and end payors for Niaspan ® (extended release niacin) sued Teva and Abbott for violating the antitrust laws by entering into a settlement agreement in April 2005 to resolve patent litigation over the product. A multidistrict litigation has been established in the United States District Court for the Eastern District of Pennsylvania. Teva and Abbott's motion to dismiss was denied on September 8, 2014. In March and April 2015, several individual direct purchaser opt-out plaintiffs filed complaints with allegations nearly identical to those of the direct purchaser class. Annual sales of Niaspan ® were approximately $416 million at the time of the settlement and approximately $1.1 billion at the time generic competition commenced in September 2013. Since July 2013, numerous lawsuits have been filed in several federal courts by purported classes of end payors for, and direct purchasers of, Solodyn ® ER ( minocycline hydrochloride) against Medicis , the innovator, and several generic manufacturers, including Teva . The lawsuits allege, among other things, that the settlement agreements between Medicis and the generic manufacturers violated the antitrust laws. Teva entered into its agreement with Medicis in March 2009. A multidistrict litigation has been established in the United States District Court for the District of Massachusetts. On September 12, 2014, plaintiffs filed an amended complaint that did not name Teva as a defendant. Annual sales of Solodyn ® ER were approximately $380 million at the time Teva settled, and approximately $765 million at the time generic competition entered the market on a permanent basis in November 2011. Since November 2013, numerous lawsuits have been filed in several federal courts by purported classes of end payors for, and direct purchasers of, Aggrenox ® ( dipyridamole /aspirin tablets) against Boehringer Ingelheim (“BI”), the innovator, and several Teva entities. The lawsuits allege, among other things, that the settlement agreement between BI and Barr entered into in August 2008 violated the antitrust laws. A multidistrict litigation has been established in the United States District Court for the District of Connecticut. Teva and BI's motion to dismiss was denied on March 23, 2015. Defendants' motion for certification for an immediate appeal of that decision was granted on July 21, 2015, but the Second Circuit denied hearing the appeal. Annual sales of Aggrenox ® were approximately $340 million at the time of the settlement, and were approximately $455 million at the time generic competition began in July 2015. Teva launched a generic version of Aggrenox ® in July 2015. Since January 2014, numerous lawsuits have been filed in the United States District Court for the Southern District of New York by purported classes of end payors for and direct purchasers of ACTOS ® and ACTO plus Met ® ( pioglitazone and pioglitazone plus metformin ) against Takeda, the innovator, and several generic manufacturers, including Teva . The lawsuits allege, among other things, that the settlement agreements between Takeda and the generic manufacturers violated the antitrust laws. Teva entered into its agreement with Takeda in December 2010. Defendants' motions to dismiss with respect to the end payor lawsuits were granted on September 23, 2015. On October 22, 2015, the end payors filed a notice of appeal of this ruling. On October 22, 2015, the end payors filed a notice of appeal of this ruling. The lawsuits brought by the direct purchasers were stayed pending a ruling on the motions to dismiss the end payor lawsuits. Following the ruling on the motions to dismiss in the end payor lawsuits, direct purchaser plaintiffs announced that they would seek to amend their complaint. At the time of the settlement, annual sales of ACTOS ® were approximately $3.7 billion and annual sales of ACTO plus Met ® were approximately $500 million. At the time generic competition commenced in August 2012, annual sales of ACTOS ® were approximately $2.8 billion and annual sales of ACTO plus Met ® were approximately $430 million. On September 8, 2014, the FTC sued AbbVie Inc. and certain of its affiliates (“ AbbVie ”) and Teva in the United States District Court for the Eastern District of Pennsylvania alleging that they violated the antitrust laws when they entered into a settlement agreement to resolve the AndroGel ® patent litigation and a supply agreement under which AbbVie would supply authorized generic product for TriCor ® to Teva . The FTC alleges that Teva agreed to delay the entry of its generic testosterone gel product in exchange for entering into the TriCor supply agreement. On May 6, 2015, the court granted Teva's motion to dismiss the FTC's claim as to Teva . The FTC's motions for reconsideration and for entry of partial final judgment to permit an immediate appeal were denied. Since May 29, 2015, two lawsuits have been filed in the United States District Court for the Southern District of New York by a purported class of direct purchasers of, and a purported class of end payors for, Namenda IR ® ( memantine hydrochloride) against Forest Laboratories, LLC and Actavis PLC, the innovator, and several generic manufacturers, including Teva . The direct purchasers withdrew their complaint and filed an amended complaint that did not name Teva as a defendant. The lawsuits allege, among other things, that the settlement agreements between Forest and the generic manufacturers violated the antitrust laws. Teva entered into its agreement with Forest in November 2009. Annual sales of Namenda IR ® at the time of the settlement were approximately $1.1 billion, and are currently approximately $1.4 billion. Government Investigations and Litigation Relating to Pricing and Marketing Teva is involved in government investigations and litigation arising from the marketing and promotion of its specialty pharmaceutical products in the United States. Many of these investigations originate through what are known as qui tam complaints, in which the government reviews a complaint filed under seal by a whistleblower (a “ relator ”) that alleges violations of the federal False Claims Act. The government considers whether to investigate the allegations and will, in many cases, issue subpoenas requesting documents and other information, including conducting witness interviews. The government must decide whether to intervene and pursue the claims as the plaintiff. Once a decision is made by the government, the complaint is unsealed. If the government decides not to intervene, then the relator may decide to pursue the lawsuit on his own without the active participation of the government. Under the federal False Claims Act, the government (or relators who pursue the claims without the participation of the government in the case) may seek to recover up to three times the amount of damages in addition to a civil penalty of $5,500 to $11,000 for each allegedly false claim submitted to the government for payment. Generally speaking, these cases take several years for the investigation to be completed and, ultimately, to be resolved (either through litigation or settlement) after the complaint is unsealed. In addition, some states have pursued investigations under state false claims statutes or consumer protection laws, either in conjunction with a government investigation or separately. There is often collateral litigation that arises from public disclosures of government investigations, including the filing of class action lawsuits by third party payors alleging fraud-based claims or by shareholders alleging violations of the securities laws. A number of state attorneys general and others have filed various actions against Teva and/or certain of its subsidiaries in the United States relating to reimbursements or drug price reporting under Medicaid or other programs. Such price reporting is alleged to have caused governments and others to pay inflated reimbursements for covered drugs. Teva and its subsidiaries have reached settlements in most of these cases, and remain parties to litigation in Illinois. A provision for the cases has been included in the financial statements. Trial in the Illinois case concluded in the fourth quarter of 2013, and post-trial briefing has been submitted and is under consideration. The State of Illinois is seeking approximately $100 million in compensatory damages. Any such damages</t>
  </si>
  <si>
    <t>SEGMENTS</t>
  </si>
  <si>
    <t>Segment Reporting [Abstract]</t>
  </si>
  <si>
    <t>Segment Reporting Disclosure</t>
  </si>
  <si>
    <t>&lt;&gt; NOTE 13 – Segments: &lt;&gt;&lt;&gt;&lt; Teva has two reportable segments: generic and specialty medicines. The generics segment develops, manufactures, sells and distributes generic or branded generic medicines as well as active pharmaceutical ingredients (“API”). The specialty segment engages in the development, manufacture, sale and distribution of branded specialty medicines such as those for central nervous system and respiratory indications, as well as those marketed in the women's health, oncology and other specialty businesses. Teva's other activities include the over-the-counter (“OTC”) medicines business, distribution activity mainly in Israel and Hungary and medical devices. The OTC activity is primarily conducted through a joint venture with P&amp;G, which combines Teva's production capabilities and market reach with P&amp;G's marketing expertise and expansive global platform . Teva's chief executive officer, who is the chief operating decision maker (“CODM”), reviews financial information prepared on a consolidated basis, accompanied by disaggregated information about revenues and contributed profit by the two identified reportable segments, namely generic and specialty medicines, and revenues by geographical markets. The accounting policies of the individual segments are the same as those described in the summary of significant accounting policies in N ote 1 to the annual consolidated financial statements included in Teva's Annual Report on Form 20-F for the year ended December 31, 2014. Segment profit consists of gross profit, less S&amp;M and R&amp;D expenses related to the segment. Segment profit does not include G&amp;A expenses, amortization and certain other items. Beginning in 2015, expenses related to our equity compensation are excluded from our segment results. The data presented has been conformed to reflect the exclusion of equity compensation expenses for all periods. Teva manages its assets on a total company basis, not by segments, as many of its assets are shared or commingled. Teva's CODM does not regularly review asset information by reportable segment, and therefore Teva does not report asset information by reportable segment. Teva's chief executive officer reviews the Company's strategy and organizational structure on a continuing basis. Any changes in strategy may lead to a reevaluation of Teva's current segments and goodwill assignment. Going forward, Teva will consider the impact of such changes on its segment reporting. Segment information The following tables present profit by segments and a reconciliation of Teva's segment profit to Teva's consolidated income before income taxes , for the three and nine months ended September 30, 2015 and 2014: Generics Specialty Three months ended September 30, Three months ended September 30, 2015 2014 2015 2014 U.S.$ in millions U.S.$ in millions Revenues $ 2,202 $ 2,432 $ 2,178 $ 2,176 Gross profit 1,005 1,078 1,859 1,890 R&amp;D expenses 132 133 220 221 S&amp;M expenses 295 387 417 470 Segment profit $ 578 $ 558 $ 1,222 $ 1,199 Generics Specialty Nine months ended September 30, Nine months ended September 30, 2015 2014 2015 2014 U.S.$ in millions U.S.$ in millions Revenues $ 7,289 $ 7,345 $ 6,224 $ 6,317 Gross profit 3,487 3,170 5,345 5,501 R&amp;D expenses 377 381 655 658 S&amp;M expenses 1,004 1,192 1,360 1,448 Segment profit $ 2,106 $ 1,597 $ 3,330 $ 3,395 Three months ended Nine months ended September 30, September 30, 2015 2014 2015 2014 U.S.$ in millions Generic medicines profit $ 578 $ 558 $ 2,106 $ 1,597 Specialty medicines profit 1,222 1,199 3,330 3,395 Total segment profit 1,800 1,757 5,436 4,992 Profit of other activities 58 48 164 165 Total profit 1,858 1,805 5,600 5,157 Amounts not allocated to segments: Amortization 203 242 637 783 General and administrative expenses 316 293 948 897 Legal settlements and loss contingencies (80) (122) 531 (67) Impairments, restructuring and others 384 164 968 364 Other unallocated amounts 25 116 95 171 Consolidated operating income 1,010 1,112 2,421 3,009 Financial expenses - net 697 84 930 243 Consolidated income before income taxes $ 313 $ 1,028 $ 1,491 $ 2,766 Segment revenues by geographic area: Three months ended Nine months ended September 30, September 30, 2015 2014 2015 2014 U.S.$ in millions Generic Medicines United States $ 1,032 $ 1,124 $ 3,797 $ 3,240 Europe* 661 757 2,006 2,389 Rest of the World 509 551 1,486 1,716 Total Generic Medicines 2,202 2,432 7,289 7,345 Specialty Medicines United States 1,701 1,533 4,802 4,482 Europe* 369 467 1,152 1,450 Rest of the World 108 176 270 385 Total Specialty Medicines 2,178 2,176 6,224 6,317 Other Revenues United States 1 3 8 104 Europe* 169 184 508 597 Rest of the World 273 263 742 741 Total Other Revenues 443 450 1,258 1,442 Total Revenues $ 4,823 $ 5,058 $ 14,771 $ 15,104 * All members of the European Union, Switzerland, Norway, Albania and the countries of former Yugoslavia. Net revenues from specialty medicines: Three months ended Nine months ended September 30, September 30, 2015 2014 2015 2014 U.S. $ in millions CNS $ 1,366 $ 1,440 $ 3,939 $ 4,124 Copaxone ® 1,085 1,107 3,063 3,116 Azilect® 92 103 304 320 Nuvigil® 97 94 273 283 Respiratory 285 218 803 705 ProAir® 149 111 401 358 QVAR® 92 64 273 209 Oncology 326 299 883 845 Treanda® 207 180 543 541 Women's health 115 137 354 389 Other Specialty 86 82 245 254 Total Specialty Medicines $ 2,178 $ 2,176 $ 6,224 $ 6,317 A significant portion of our revenues, and a higher proportion of our profits, come from the manufacture and sale of patent-protected pharmaceuticals. Many of our specialty medicines are covered by several patents that expire at different times. Nevertheless, once patent protection has expired, or has been lost prior to the expiration date as a result of a legal challenge, we no longer have patent exclusivity on these products, and subject to regulatory approval, generic pharmaceutical manufacturers are able to produce similar (or purportedly similar) products and sell them for a lower price. The commencement of generic competition, even in the form of non-equivalent products, can result in a substantial decrease in revenues for a particular specialty medicine in a very short time. Any such expiration or loss of intellectual property rights could therefore significantly adversely affect our results of operations and financial condition. In particular, we rely heavily on sales of Copaxone ® , our leading specialty medicine. A key element of our business strategy for Copaxone ® is the continued migration of current daily Copaxone ® 20 mg/mL patients to the three-times-a-week 40 mg/mL version introduced in 2014, and the maintenance of patients on that new version. Any substantial reduction in the number of patients taking Copaxone ® , whether due to the introduction of generic competition or to the increased use of oral medicines or other competing products, would likely have a material adverse effect on our financial results and cash flow. Sandoz obtained FDA approval of a generic version of Copaxone ® 20 mg/mL in April 2015 and started selling its generic product Glatopa TM in June 2015 in the United States . Copaxone ® 40 mg/mL is protected by three U.S. Orange Book patents that expire in 2030, which are being challenged in paragraph IV litigation and in patent office proceedings in the United States and a fourth U.S. Orange Book patent expiring in 2030 that was issued in October 2015. It is also protected by one European patent, which is being contested. For the nine months ended September 30, 2015, Copaxone ® revenues in the United States, which include revenues from both Copaxone ® 20 mg/mL and Copaxone ® 40 mg/mL product, amounted to $2.5 billion (approximately 2 9 % of U.S. revenues) and Copaxone ® revenues outside the United States amounted to $583 million (approximately 9% of non-U.S. revenues). The profit of the multiple sclerosis franchise, which is comprised of Copaxone ® products and laquinimod (a developmental compound for the treatment of multiple sclerosis), was $2.4 billion for the nine months ended September 30, 2015, compared to $2.3 billion for the nine months ended September 30, 2014. The profitability of the multiple sclerosis franchise as a percentage of Copaxone ® revenues was 77.4% for the nine months ended September 30, 2015 and 75.0% for the nine months ended September 30, 2014.</t>
  </si>
  <si>
    <t>SIGNIFICANT ACCOUNTING POLICIES (Policies)</t>
  </si>
  <si>
    <t>Recently issued accounting pronouncements</t>
  </si>
  <si>
    <t>CERTAIN TRANSACTIONS (Tables)</t>
  </si>
  <si>
    <t>Certain Transactions Tables [Abstract]</t>
  </si>
  <si>
    <t>Pro forma financial information</t>
  </si>
  <si>
    <t xml:space="preserve"> U.S.$ in millions Cash and cash equivalents $ 201 Other current assets 5 Identifiable intangible assets: Research and development in-process 3,143 Goodwill 1,227 Total assets acquired 4,576 Current liabilities 29 Deferred taxes 1,085 Total liabilities assumed 1,114 Net assets acquired $ 3,462</t>
  </si>
  <si>
    <t>Tender Table</t>
  </si>
  <si>
    <t xml:space="preserve"> Senior notes series Previously outstanding Purchased U.S. $ in millions 6.15% Senior Notes due 2036 $ 987 $ 197 3.65% Senior Notes due 2021 875 263 3.65% Senior Notes due 2021 875 287 2.95% Senior Notes due 2022 1,300 456 $ 1,203 </t>
  </si>
  <si>
    <t>INVENTORIES (Tables)</t>
  </si>
  <si>
    <t>Inventories Tables [Abstract]</t>
  </si>
  <si>
    <t>Inventory current</t>
  </si>
  <si>
    <t>REVENUE RECOGNITION (Tables)</t>
  </si>
  <si>
    <t>Sales Reserves And Allowances Current [TextBlock]</t>
  </si>
  <si>
    <t xml:space="preserve"> Sales reserves and allowances consisted of the following: September 30, December 31, 2015 2014 U.S. $ in millions Rebates $ 3,447 $ 2,842 Medicaid 1,370 1,099 Chargebacks 1,124 1,129 Returns 634 593 Other 184 186 $ 6,759 $ 5,849 </t>
  </si>
  <si>
    <t>EQUITY (Tables)</t>
  </si>
  <si>
    <t>Equity Tables [Abstract]</t>
  </si>
  <si>
    <t>Treasury Stock Shares Acquired [Table Text Block]</t>
  </si>
  <si>
    <t xml:space="preserve"> Nine months ended September 30, 2015 2014 in millions Amount spent on shares repurchased $ 439 $ - Number of shares repurchased 7.7 -</t>
  </si>
  <si>
    <t>Accumulated Other Comprehensive Income/(Loss) (net of tax)</t>
  </si>
  <si>
    <t xml:space="preserve">NOTE 7 – Equity: Accumulated other comprehensive loss The following tables present the changes in the components of accumulated other comprehensive loss for the three months ended September 30, 2015 and 2014: Three months ended September 30, 2015 Components of accumulated other comprehensive loss Description of the reclassification to the statement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 (212) $ - $ (212) $ - $ (212) Unrealized gain (loss) from available-for-sale securities Loss on marketable securities, reclassified to financial expenses - net (664) 630 (34) 7 (27) Unrealized gain (loss) from derivative financial instruments Gain on derivative financial instruments reclassified to net revenue (4) (3) (7) * (7) Unrealized gain (loss) on defined benefit plans Loss on defined benefit plans, reclassified to various statement of income items** (6) 1 (5) * (5) Total accumulated other comprehensive income (loss) $ (886) $ 628 $ (258) $ 7 $ (251) Three months ended September 30, 2014 Components of accumulated other comprehensive loss Description of the reclassification to the statement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 (717) $ - $ (717) $ - $ (717) Unrealized gain (loss) from available-for-sale securities Loss on marketable securities, reclassified to financial expenses - net (29) 6 (23) * (23) Unrealized gain (loss) from derivative financial instruments Loss on derivative financial instruments, reclassified to net revenues 155 1 156 - 156 Unrealized gain (loss) on defined benefit plans Loss on defined benefit plans, reclassified to various statement of income items** * * * * * Total accumulated other comprehensive income (loss) $ (591) $ 7 $ (584) $ * $ (584) * Represents an amount less than $0.5 million. ** Reclassified to cost of sales, research and development expenses, selling and marketing expenses and general and administrative expenses. The following tables present the changes in the components of accumulated other comprehensive loss for the nine months ended September 30, 2015 and 2014: Nine months ended September 30, 2015 Components of accumulated other comprehensive loss Description of the reclassification to the statement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 (897) $ - $ (897) $ - $ (897) Unrealized gain (loss) from available-for-sale securities Loss on marketable securities**
(737) 735 (2) * (2) Unrealized gain (loss) from derivative financial instruments Gain on derivative financial instruments*** 104 (2) 102 - 102 Unrealized gain (loss) on defined benefit plans Loss on defined benefit plans, reclassified to various statement of income items**** (6) 3 (3) 2 (1) Total accumulated other comprehensive income (loss) $ (1,536) $ 736 $ (800) $ 2 $ (798) Nine months ended September 30, 2014 Components of accumulated other comprehensive loss Description of the reclassification to the statement of income Other comprehensive income (loss) before reclassifications Amounts reclassified to the statement of income Net other comprehensive income (loss) before tax Corresponding income tax Net other comprehensive income (loss) after tax U.S.$ in millions Currency translation adjustment Currency translation adjustment, reclassified to general and administrative expenses $ (884) $ (5) $ (889) $ - $ (889) Unrealized gain (loss) from available-for-sale securities Loss on marketable securities, reclassified to financial expenses - net (20) 3 (17) * (17) Unrealized gain (loss) from derivative financial instruments Loss on derivative financial instruments, reclassified to net revenues 148 3 151 - 151 Unrealized gain (loss) on defined benefit plans Loss on defined benefit plans, reclassified to various statement of income items**** * 1 1 5 6 Total accumulated other comprehensive income (loss) $ (756) $ 2 $ (754) $ 5 $ (749) * Represents an amount less than $0.5 million. ** $630 million loss reclassified to financial expenses - net and $105 million loss reclassified to impairments, restructuring and others. *** $26 million loss reclassified to financial expenses - net and $28 million gain reclassified to net revenues. **** Reclassified to cost of sales, research and development expenses, selling and marketing expenses and general and administrative expenses. </t>
  </si>
  <si>
    <t>FAIR VALUE MEASUREMENT (Tables)</t>
  </si>
  <si>
    <t>Fair Value Measurement Tables [Abstract]</t>
  </si>
  <si>
    <t>Financial items carried at fair value</t>
  </si>
  <si>
    <t xml:space="preserve"> 2015 2014 U.S. $ in millions Fair value at the beginning of the period $ (616) $ (347) Amount realized - (5) Contingent consideration resulting from: Eagle transaction (128) - Changes in contingent consideration: Cephalon acquisition (2) (35) MicroDose acquisition (9) 140 Sale of animal health unit - (5) NuPathe acquisition (6) (112) Labrys acquisition (10) (252) Eagle transaction (1) Fair value at the end of the period $ (772) $ (616) Estimated fair value* September 30, December 31, 2015 2014 U.S. $ in millions Senior notes included under long-term liabilities $ (8,354) $ (7,776) Senior notes and convertible senior debentures included under short-term liabilities (716) (1,731) Fair value at the end of the period $ (9,070) $ (9,507) * The fair value was estimated based on quoted market prices, where available. Investment in securities The fair value, amortized cost and gross unrealized holding gains and losses of such securities are presented in the below table: Fair value Amortized cost Gross unrealized holding gains Gross unrealized holding losses U.S. $ in millions September 30, 2015 $ 1,118 $ 1,127 $ 13 $ 22 December 31, 2014 259 266 19 26 During the second quarter of 2015, Teva acquired a less than 5% interest in Mylan N.V. ("Mylan") shares. As the decline in fair value of this interest was considered to be other than temporary, on June 30, 2015 a loss of $105 million was included in "impairments, restructuring and others," reflecting the difference between the purchase price of this interest and its fair value as of June 30, 2015. On September 30, 2015, an additional loss of $623 million was included in "financial expenses-net," reflecting the difference between the book value of this interest and its fair value as of September 30, 2015. Accordingly, the aggregate loss from the decline in fair value of the Mylan shares was $728 million, as of September 30, 2015.</t>
  </si>
  <si>
    <t>Activity for financial assets estimated utilizing Level 3 inputs</t>
  </si>
  <si>
    <t xml:space="preserve"> September 30, 2015 Level 1 Level 2 Level 3 Total U.S. $ in millions Cash and cash equivalents: Money markets $ 4 $ - $ - $ 4 Cash deposits and other 924 - - 924 Investment in securities: Auction rate securities - - 13 13 Equity securities 994 - - 994 Structured investment vehicles - 98 - 98 Other 9 - 1 10 Derivatives: Asset derivatives - options and forward contracts - 25 - 25 Asset derivatives - interest rate and cross-currency swaps - 91 - 91 Liabilities derivatives - options and forward contracts - (15) - (15) Liabilities derivatives - forward starting interest rate swaps - (14) - (14) Contingent consideration* - - (786) (786) Total $ 1,931 $ 185 $ (772) $ 1,344 December 31, 2014 Level 1 Level 2 Level 3 Total U.S. $ in millions Cash and cash equivalents: Money markets $ 10 $ - $ - $ 10 Cash deposits and other 2,216 - - 2,216 Escrow fund 125 - - 125 Investment in securities: Auction rate securities - - 13 13 Equity securities 66 - - 66 Structured investment vehicles - 96 - 96 Other, mainly debt securities 73 - 1 74 Derivatives: Asset derivatives - options and forward contracts - 82 - 82 Asset derivatives - cross-currency swaps - 20 - 20 Liability derivatives - options and forward contracts - (54) - (54) Liability derivatives - interest rate swaps - (43) - (43) Contingent consideration* - - (630) (630) Total $ 2,490 $ 101 $ (616) $ 1,975</t>
  </si>
  <si>
    <t>DERIVATIVE INSTRUMENTS AND HEDGING ACTIVITIES (Tables)</t>
  </si>
  <si>
    <t>Derivative Instruments And Hedging Activities Tables [Abstract]</t>
  </si>
  <si>
    <t>Schedule of Derivative Instruments in Statement of Financial Position, Fair Value [Table Text Block]</t>
  </si>
  <si>
    <t xml:space="preserve"> The following table summarizes the notional amounts for hedged items, when transactions are designated as hedge accounting: September 30, December 31, 2015 2014 U.S. $ in millions Forward starting interest rate swap - cash flow hedge $ 2,000 $ - Interest rate swap - fair value hedge 1,294 1,750 Cross-currency swap - cash flow hedge 588 1,875 Forecasted transactions - cash flow hedge - 280 The following table summarizes the classification and fair values of derivative instruments: Fair value Designated as hedging
instruments Not designated as hedging
instruments September 30,
2015 December 31,
2014 September 30,
2015 December 31,
2014 Reported under U.S. $ in millions Asset derivatives: Other current assets: Cross-currency swaps - cash flow hedge $ - $ 14 $ - $ - Option and forward contracts -cash flow hedge - 14 - - Option and forward contracts - - 25 68 Other non-current assets: Cross-currency swaps - cash flow hedge 72 6 - - Interest rate swaps—fair value hedge 19 - - - Liability derivatives: Other current liabilities: Option and forward contracts -cash flow hedge - (1) - - Option and forward contracts - - (15) (53) Forward starting interest rate swaps - cash flow hedge (14) - Senior notes and loans: Interest rate swaps - fair value hedge - (43) - -</t>
  </si>
  <si>
    <t>RESTRUCTURING AND IMPAIRMENTS (Tables)</t>
  </si>
  <si>
    <t>Schedule Of Restructuring Reserve By Type Of Cost [TextBlock]</t>
  </si>
  <si>
    <t>NOTE 10 – Impairments, restructuring and others: Impairments, restructuring and others consisted of the following: Three months ended Nine months ended September 30, September 30, 2015 2014 2015 2014 U.S. $ in millions Impairments of long-lived assets $ 187 $ 151 $ 333 $ 208 Contingent consideration 67 (21) 329 (26) Acquisition expenses 61 1 194 11 Restructuring 70 30 121 166 Other (1) 3 (9) 5 Total $ 384 $ 164 $ 968 $ 364</t>
  </si>
  <si>
    <t>SEGMENTS (Tables)</t>
  </si>
  <si>
    <t>Schedule of Revenue from External Customers and Long-Lived Assets, by Geographical Areas [Table Text Block]</t>
  </si>
  <si>
    <t xml:space="preserve"> Generics Specialty Three months ended September 30, Three months ended September 30, 2015 2014 2015 2014 U.S.$ in millions U.S.$ in millions Revenues $ 2,202 $ 2,432 $ 2,178 $ 2,176 Gross profit 1,005 1,078 1,859 1,890 R&amp;D expenses 132 133 220 221 S&amp;M expenses 295 387 417 470 Segment profit $ 578 $ 558 $ 1,222 $ 1,199 Generics Specialty Nine months ended September 30, Nine months ended September 30, 2015 2014 2015 2014 U.S.$ in millions U.S.$ in millions Revenues $ 7,289 $ 7,345 $ 6,224 $ 6,317 Gross profit 3,487 3,170 5,345 5,501 R&amp;D expenses 377 381 655 658 S&amp;M expenses 1,004 1,192 1,360 1,448 Segment profit $ 2,106 $ 1,597 $ 3,330 $ 3,395 Three months ended Nine months ended September 30, September 30, 2015 2014 2015 2014 U.S.$ in millions Generic medicines profit $ 578 $ 558 $ 2,106 $ 1,597 Specialty medicines profit 1,222 1,199 3,330 3,395 Total segment profit 1,800 1,757 5,436 4,992 Profit of other activities 58 48 164 165 Total profit 1,858 1,805 5,600 5,157 Amounts not allocated to segments: Amortization 203 242 637 783 General and administrative expenses 316 293 948 897 Legal settlements and loss contingencies (80) (122) 531 (67) Impairments, restructuring and others 384 164 968 364 Other unallocated amounts 25 116 95 171 Consolidated operating income 1,010 1,112 2,421 3,009 Financial expenses - net 697 84 930 243 Consolidated income before income taxes $ 313 $ 1,028 $ 1,491 $ 2,766 Segment revenues by geographic area: Three months ended Nine months ended September 30, September 30, 2015 2014 2015 2014 U.S.$ in millions Generic Medicines United States $ 1,032 $ 1,124 $ 3,797 $ 3,240 Europe* 661 757 2,006 2,389 Rest of the World 509 551 1,486 1,716 Total Generic Medicines 2,202 2,432 7,289 7,345 Specialty Medicines United States 1,701 1,533 4,802 4,482 Europe* 369 467 1,152 1,450 Rest of the World 108 176 270 385 Total Specialty Medicines 2,178 2,176 6,224 6,317 Other Revenues United States 1 3 8 104 Europe* 169 184 508 597 Rest of the World 273 263 742 741 Total Other Revenues 443 450 1,258 1,442 Total Revenues $ 4,823 $ 5,058 $ 14,771 $ 15,104 * All members of the European Union, Switzerland, Norway, Albania and the countries of former Yugoslavia. </t>
  </si>
  <si>
    <t>Schedule of net sales by product line</t>
  </si>
  <si>
    <t>Net revenues from specialty medicines: Three months ended Nine months ended September 30, September 30, 2015 2014 2015 2014 U.S. $ in millions CNS $ 1,366 $ 1,440 $ 3,939 $ 4,124 Copaxone ® 1,085 1,107 3,063 3,116 Azilect® 92 103 304 320 Nuvigil® 97 94 273 283 Respiratory 285 218 803 705 ProAir® 149 111 401 358 QVAR® 92 64 273 209 Oncology 326 299 883 845 Treanda® 207 180 543 541 Women's health 115 137 354 389 Other Specialty 86 82 245 254 Total Specialty Medicines $ 2,178 $ 2,176 $ 6,224 $ 6,317</t>
  </si>
  <si>
    <t>CERTAIN TRANSACTIONS (Details) $ in Millions</t>
  </si>
  <si>
    <t>Sep. 30, 2015USD ($)</t>
  </si>
  <si>
    <t>Noncash Or Part Noncash Acquisitions [Line Items]</t>
  </si>
  <si>
    <t>Total consideration</t>
  </si>
  <si>
    <t>Purchase price in US dollars</t>
  </si>
  <si>
    <t>CERTAIN TRANSACTIONS (Details 1) - USD ($) $ / shares in Units, $ in Millions</t>
  </si>
  <si>
    <t>Mar. 31, 2015</t>
  </si>
  <si>
    <t>BusinessCombinationConsiderationTransferredAbstract</t>
  </si>
  <si>
    <t>DebtInstrumentRepurchasedFaceAmount</t>
  </si>
  <si>
    <t>Debt Instrument Interest Rate Effective Percentage</t>
  </si>
  <si>
    <t>3.00%</t>
  </si>
  <si>
    <t>Repayment Of Short Term Borrowings</t>
  </si>
  <si>
    <t>Collaborative Arrangement With Eagle Pharmaceuticals [Member]</t>
  </si>
  <si>
    <t>Collaborative Arrangement Upfront Cash Payment</t>
  </si>
  <si>
    <t>CollaborativeArrangementAdditionalMilestonePaymentsMaximumAmount</t>
  </si>
  <si>
    <t>Auspex [Member]</t>
  </si>
  <si>
    <t>Business Acquisition [Line Items]</t>
  </si>
  <si>
    <t>Business Acquisition Date Of Acquisition Agreement1</t>
  </si>
  <si>
    <t>Mar. 29,
		2015</t>
  </si>
  <si>
    <t>Business Acquisition Share Price</t>
  </si>
  <si>
    <t>Business Combination Equity Value</t>
  </si>
  <si>
    <t>Allergan [Member]</t>
  </si>
  <si>
    <t>Jul. 27,
		2015</t>
  </si>
  <si>
    <t>Payments To Acquire Businesses In Acquirer Shares</t>
  </si>
  <si>
    <t>Acquire Businesses In Acquirer Shares</t>
  </si>
  <si>
    <t>Business Acquisition Cost of Acquired Entity Purchase Price Total</t>
  </si>
  <si>
    <t>1.65%</t>
  </si>
  <si>
    <t>Bridge Loan Credit Facility</t>
  </si>
  <si>
    <t>Rimsa [Member]</t>
  </si>
  <si>
    <t>CERTAIN TRANSACTIONS (Details 6) - Auspex [Member] $ in Millions</t>
  </si>
  <si>
    <t>Other current assets.</t>
  </si>
  <si>
    <t>Research and development in-process</t>
  </si>
  <si>
    <t>Goodwil Aacquired</t>
  </si>
  <si>
    <t>Total assets acquired</t>
  </si>
  <si>
    <t>Current Liabilities</t>
  </si>
  <si>
    <t>Deferred taxes</t>
  </si>
  <si>
    <t>Total liabilities assumed</t>
  </si>
  <si>
    <t>Net assets acquired</t>
  </si>
  <si>
    <t>CERTAIN TRANSACTIONS (Details 7) $ in Millions, € in Billions</t>
  </si>
  <si>
    <t>Sep. 30, 2014USD ($)</t>
  </si>
  <si>
    <t>Sep. 30, 2015EUR (€)</t>
  </si>
  <si>
    <t>Debt Instrument [Line Items]</t>
  </si>
  <si>
    <t>Debt Instrument Maturity Date</t>
  </si>
  <si>
    <t>Jun. 30,
		2015</t>
  </si>
  <si>
    <t>Senior Notes Six Point Fifteen Percent Maturing 2036 [Member]</t>
  </si>
  <si>
    <t>Principal amount currently outstanding on the debt instrument</t>
  </si>
  <si>
    <t>6.15%</t>
  </si>
  <si>
    <t>DebtInstrument Maturity Year</t>
  </si>
  <si>
    <t>Senior Notes Three Point Sixty Five Percent Maturing 2021 [Member]</t>
  </si>
  <si>
    <t>3.65%</t>
  </si>
  <si>
    <t>Senior Notes Two Point Ninety Five Percent Maturing 2022 [Member]</t>
  </si>
  <si>
    <t>2.95%</t>
  </si>
  <si>
    <t>Senior Notes [Member] | Pharmaceutical Finance NetherlandsIi Bv [Member]</t>
  </si>
  <si>
    <t>Original principal amount of debt instrument | €</t>
  </si>
  <si>
    <t>Senior Notes One Point Twenty Five Percent Due March 2023 [Member] | Pharmaceutical Finance NetherlandsIi Bv [Member]</t>
  </si>
  <si>
    <t>1.25%</t>
  </si>
  <si>
    <t>Mar. 31,
		2023</t>
  </si>
  <si>
    <t>Senior Notes One Point Eight Seven Five Percent Due March 2027 [Member] | Pharmaceutical Finance NetherlandsIi Bv [Member]</t>
  </si>
  <si>
    <t>1.875%</t>
  </si>
  <si>
    <t>Mar. 31,
		2027</t>
  </si>
  <si>
    <t>Interest Rate Swap [Member] | Fair Value Hedging [Member]</t>
  </si>
  <si>
    <t>Derivatives Fair Value [Line Items]</t>
  </si>
  <si>
    <t>Terminated Derivative Notional Amount</t>
  </si>
  <si>
    <t>Cross Currency Interest Rate Contract [Member] | Fair Value Hedging [Member]</t>
  </si>
  <si>
    <t>CERTAIN TRANSACTIONS (Details 8) - USD ($) $ in Millions</t>
  </si>
  <si>
    <t>6 Months Ended</t>
  </si>
  <si>
    <t>Jun. 30, 2015</t>
  </si>
  <si>
    <t>Business Acquisition, Percentage of Voting Interests Acquired</t>
  </si>
  <si>
    <t>5.00%</t>
  </si>
  <si>
    <t>Mylan [Member]</t>
  </si>
  <si>
    <t>Business Acquisition Preexisting Relationship Gain Loss Recognize</t>
  </si>
  <si>
    <t>INVENTORIES (Details) - USD ($) $ in Millions</t>
  </si>
  <si>
    <t>Raw and packaging materials</t>
  </si>
  <si>
    <t>Products in process</t>
  </si>
  <si>
    <t>Finished products</t>
  </si>
  <si>
    <t>Materials in transit and payments on account</t>
  </si>
  <si>
    <t>EARNINGS PER SHARE (Details) - USD ($) shares in Millions, $ in Millions</t>
  </si>
  <si>
    <t>Net Income And Weighted Average Number Of Shares Used In Computation Of Basic And Diluted Earnings Per Share [Abstract]</t>
  </si>
  <si>
    <t>Weighted average number of shares used in the computation of basic earnings per share</t>
  </si>
  <si>
    <t>Weighted average number of shares used in the computation of diluted earnings per share</t>
  </si>
  <si>
    <t>Ordinary And Special Shares Outstanding [Abstract]</t>
  </si>
  <si>
    <t>Ordinary shares - issued</t>
  </si>
  <si>
    <t>REVENUE RECOGNITION (Detail) - USD ($) $ in Millions</t>
  </si>
  <si>
    <t>Rebates</t>
  </si>
  <si>
    <t>Chargebacks</t>
  </si>
  <si>
    <t>Returns</t>
  </si>
  <si>
    <t>Other</t>
  </si>
  <si>
    <t>Medicaid</t>
  </si>
  <si>
    <t>EQUITY (Details) - USD ($) shares in Millions, $ in Millions</t>
  </si>
  <si>
    <t>Oct. 02, 2014</t>
  </si>
  <si>
    <t>Common stock</t>
  </si>
  <si>
    <t>Treasury Stock Shares Acquired</t>
  </si>
  <si>
    <t>Stock Repurchase Program, Authorized Amount</t>
  </si>
  <si>
    <t>Stock Repurchase Program Remaining Authorized Repurchase Amount</t>
  </si>
  <si>
    <t>Comprehensive income attributable to Teva</t>
  </si>
  <si>
    <t>EQUITY (Details 4) - USD ($) $ in Millions</t>
  </si>
  <si>
    <t>Currency translation adjustment [Abstract]</t>
  </si>
  <si>
    <t>Other comprehensive income (loss) before reclassifications, currency translation adjustments</t>
  </si>
  <si>
    <t>Amounts reclassified from accumulated other comprehensive loss before tax, currency translation adjustments</t>
  </si>
  <si>
    <t>Net other comprehensive income (loss) before tax, currency translation adjustments</t>
  </si>
  <si>
    <t>Income tax related to items of other comprehensive income (loss), currency translation adjustments</t>
  </si>
  <si>
    <t>Net other comprehensive income (loss) after tax, currency translation adjustment</t>
  </si>
  <si>
    <t>Unrealized gain (loss) from available-for-sale securities</t>
  </si>
  <si>
    <t>Other comprehensive income (loss) before reclassifications, available-for-sale-securities</t>
  </si>
  <si>
    <t>Gains on marketable securities, included in financial expenses - net</t>
  </si>
  <si>
    <t>Net other comprehensive income (loss) before tax, available-for-sale-securities</t>
  </si>
  <si>
    <t>Income tax related to items of other comprehensive income (loss), available-for-sale-securities</t>
  </si>
  <si>
    <t>Net other comprehensive income (loss) after tax, available-for-sale-securities</t>
  </si>
  <si>
    <t>Unrealized gain (loss) on derivative financial instruments</t>
  </si>
  <si>
    <t>Other comprehensive income (loss) before reclassifications, cash flow hedges</t>
  </si>
  <si>
    <t>Loss on derivative financial instruments, included in net revenues</t>
  </si>
  <si>
    <t>Net other comprehensive income (loss) before tax, cash flow hedges</t>
  </si>
  <si>
    <t>Income tax related to items of other comprehensive income (loss), cash flow hedges</t>
  </si>
  <si>
    <t>Net other comprehensive income (loss) after tax, cash flow hedges</t>
  </si>
  <si>
    <t>Defined benefit plan items</t>
  </si>
  <si>
    <t>Other comprehensive income (loss) before reclassifications, defined benefit plan</t>
  </si>
  <si>
    <t>Loss on defined benefit plans, included in various statement of income items</t>
  </si>
  <si>
    <t>Net other comprehensive income (loss) before tax, defined benefit plan</t>
  </si>
  <si>
    <t>Income tax related to items of other comprehensive income (loss), defined benefit plan</t>
  </si>
  <si>
    <t>Net other comprehensive income (loss) after tax, defined benefit plan</t>
  </si>
  <si>
    <t>Other comprehensive income (loss) before reclassifications</t>
  </si>
  <si>
    <t>Amounts reclassified from accumulated other comprehensive loss before tax:</t>
  </si>
  <si>
    <t>Amounts reclassified from accumulated other comprehensive loss before tax</t>
  </si>
  <si>
    <t>Net other comprehensive income (loss) before tax</t>
  </si>
  <si>
    <t>Income tax related to items of other comprehensive income (loss)</t>
  </si>
  <si>
    <t>Net other comprehensive income (loss) after tax</t>
  </si>
  <si>
    <t>FAIR VALUE MEASUREMENT (Details) - USD ($) $ in Millions</t>
  </si>
  <si>
    <t>Total</t>
  </si>
  <si>
    <t>Fair Value Measurement With Unobservable Inputs Reconciliation Recurring Basis Asset Value [Abstract]</t>
  </si>
  <si>
    <t>Amount realized</t>
  </si>
  <si>
    <t>Net Change In Fair Value Of Level 3 Assets [Abstract]</t>
  </si>
  <si>
    <t>Fair Value Assets Measured On Recurring Basis Gain Loss Included in earnings financial income</t>
  </si>
  <si>
    <t>Fair Value Measurement With Unobservable Inputs Reconciliation Recurring Basis Asset Gain LossI ncluded In Other Comprehensive Income Loss</t>
  </si>
  <si>
    <t>Carrying value</t>
  </si>
  <si>
    <t>Fair value of the senior notes, convertible senior debentures and interest rate swap agreements</t>
  </si>
  <si>
    <t>Fair value convertible senior debentures and derivatives liabilities</t>
  </si>
  <si>
    <t>Carrying Value Of Senior Notes Included Under Long And Short Term Liabilities And Convertibale Senior Debentures</t>
  </si>
  <si>
    <t>Securities At Fair Value</t>
  </si>
  <si>
    <t>Securities Amortized Cost</t>
  </si>
  <si>
    <t>Securities Gross Unrealized Holding Gains</t>
  </si>
  <si>
    <t>Securities Gross Unrealized Holding Losses</t>
  </si>
  <si>
    <t>Contingent Consideration In Connection With Cephalon Acquisition</t>
  </si>
  <si>
    <t>Contingent Consideration In Connection With Microdose Acquisition</t>
  </si>
  <si>
    <t>Contingent Consideration In Connection With Animal Health Acquisition</t>
  </si>
  <si>
    <t>Contingent Consideration In Connection With Nupathe Acquisition</t>
  </si>
  <si>
    <t>Contingent Consideration In Connection With Labrys Acquisition</t>
  </si>
  <si>
    <t>Contingent Consideration In Connection With Eagle Acquisition</t>
  </si>
  <si>
    <t>Changes In Contingent Consideration I nConnection With Eagle Acquisition</t>
  </si>
  <si>
    <t>Level 1 [Member]</t>
  </si>
  <si>
    <t>Level 2 [Member]</t>
  </si>
  <si>
    <t>Level 3 [Member]</t>
  </si>
  <si>
    <t>Money Market Funds [Member]</t>
  </si>
  <si>
    <t>Cash And Cash Equivalents Fair Value Disclosure</t>
  </si>
  <si>
    <t>Money Market Funds [Member] | Level 1 [Member]</t>
  </si>
  <si>
    <t>Money Market Funds [Member] | Level 2 [Member]</t>
  </si>
  <si>
    <t>Money Market Funds [Member] | Level 3 [Member]</t>
  </si>
  <si>
    <t>Demand Deposits [Member]</t>
  </si>
  <si>
    <t>Demand Deposits [Member] | Level 1 [Member]</t>
  </si>
  <si>
    <t>Demand Deposits [Member] | Level 2 [Member]</t>
  </si>
  <si>
    <t>Demand Deposits [Member] | Level 3 [Member]</t>
  </si>
  <si>
    <t>Auction Rate Securities [Member]</t>
  </si>
  <si>
    <t>Investments Fair Value Disclosure</t>
  </si>
  <si>
    <t>Auction Rate Securities [Member] | Level 1 [Member]</t>
  </si>
  <si>
    <t>Auction Rate Securities [Member] | Level 2 [Member]</t>
  </si>
  <si>
    <t>Auction Rate Securities [Member] | Level 3 [Member]</t>
  </si>
  <si>
    <t>Structured Finance [Member]</t>
  </si>
  <si>
    <t>Structured Finance [Member] | Level 1 [Member]</t>
  </si>
  <si>
    <t>Structured Finance [Member] | Level 2 [Member]</t>
  </si>
  <si>
    <t>Structured Finance [Member] | Level 3 [Member]</t>
  </si>
  <si>
    <t>Other Debt Obligations [Member]</t>
  </si>
  <si>
    <t>Other Debt Obligations [Member] | Level 1 [Member]</t>
  </si>
  <si>
    <t>Other Debt Obligations [Member] | Level 2 [Member]</t>
  </si>
  <si>
    <t>Other Debt Obligations [Member] | Level 3 [Member]</t>
  </si>
  <si>
    <t>Liability Derivatives [Member]</t>
  </si>
  <si>
    <t>Derivatives-net</t>
  </si>
  <si>
    <t>Liability Derivatives [Member] | Level 1 [Member]</t>
  </si>
  <si>
    <t>Liability Derivatives [Member] | Level 2 [Member]</t>
  </si>
  <si>
    <t>Liability Derivatives [Member] | Level 3 [Member]</t>
  </si>
  <si>
    <t>Interest Rate Swap [Member]</t>
  </si>
  <si>
    <t>Interest Rate Swap [Member] | Level 1 [Member]</t>
  </si>
  <si>
    <t>Interest Rate Swap [Member] | Level 2 [Member]</t>
  </si>
  <si>
    <t>Interest Rate Swap [Member] | Level 3 [Member]</t>
  </si>
  <si>
    <t>Cross Currency Interest Rate Contract [Member]</t>
  </si>
  <si>
    <t>Cross Currency Interest Rate Contract [Member] | Level 1 [Member]</t>
  </si>
  <si>
    <t>Cross Currency Interest Rate Contract [Member] | Level 2 [Member]</t>
  </si>
  <si>
    <t>Cross Currency Interest Rate Contract [Member] | Level 3 [Member]</t>
  </si>
  <si>
    <t>Asset Derivatives [Member]</t>
  </si>
  <si>
    <t>Asset Derivatives [Member] | Level 1 [Member]</t>
  </si>
  <si>
    <t>Asset Derivatives [Member] | Level 2 [Member]</t>
  </si>
  <si>
    <t>Asset Derivatives [Member] | Level 3 [Member]</t>
  </si>
  <si>
    <t>Equity Securities [Member]</t>
  </si>
  <si>
    <t>Equity Securities [Member] | Level 1 [Member]</t>
  </si>
  <si>
    <t>Equity Securities [Member] | Level 2 [Member]</t>
  </si>
  <si>
    <t>Equity Securities [Member] | Level 3 [Member]</t>
  </si>
  <si>
    <t>Business Acquisition Contingent Consideration [Member]</t>
  </si>
  <si>
    <t>Business Acquisition Contingent Consideration [Member] | Level 1 [Member]</t>
  </si>
  <si>
    <t>Business Acquisition Contingent Consideration [Member] | Level 2 [Member]</t>
  </si>
  <si>
    <t>Business Acquisition Contingent Consideration [Member] | Level 3 [Member]</t>
  </si>
  <si>
    <t>EscrowFundsMember [Member]</t>
  </si>
  <si>
    <t>Escrow Deposit</t>
  </si>
  <si>
    <t>EscrowFundsMember [Member] | Level 1 [Member]</t>
  </si>
  <si>
    <t>EscrowFundsMember [Member] | Level 2 [Member]</t>
  </si>
  <si>
    <t>EscrowFundsMember [Member] | Level 3 [Member]</t>
  </si>
  <si>
    <t>DERIVATIVE INSTRUMENTS AND HEDGING ACTIVITIES (Details 1) - USD ($) $ in Millions</t>
  </si>
  <si>
    <t>Swap [Member] | Long Term Investments And Receivables [Member] | Designated As Hedging Instrument [Member]</t>
  </si>
  <si>
    <t>Derivative Asset, Fair Value, Net [Abstract]</t>
  </si>
  <si>
    <t>Derivative Fair Value Of Derivative Asset</t>
  </si>
  <si>
    <t>Swap [Member] | Long Term Investments And Receivables [Member] | Nondesignated [Member]</t>
  </si>
  <si>
    <t>Swap [Member] | Senior Notes And Loans [Member] | Designated As Hedging Instrument [Member]</t>
  </si>
  <si>
    <t>Derivative Liability, Fair Value, Net [Abstract]</t>
  </si>
  <si>
    <t>Derivative Fair Value Of Derivative Liability</t>
  </si>
  <si>
    <t>Swap [Member] | Accounts Payable [Member] | Designated As Hedging Instrument [Member]</t>
  </si>
  <si>
    <t>Foreign Exchange Contract [Member] | Deferred Taxes And Other Current Assets [Member] | Designated As Hedging Instrument [Member]</t>
  </si>
  <si>
    <t>Foreign Exchange Contract [Member] | Accounts Payable [Member] | Designated As Hedging Instrument [Member]</t>
  </si>
  <si>
    <t>Foreign Exchange Contract [Member] | Accounts Payable [Member] | Nondesignated [Member]</t>
  </si>
  <si>
    <t>Interest Rate Swap [Member] | Long Term Investments And Receivables [Member] | Designated As Hedging Instrument [Member]</t>
  </si>
  <si>
    <t xml:space="preserve"> </t>
  </si>
  <si>
    <t>Interest Rate Swap [Member] | Senior Notes And Loans [Member] | Designated As Hedging Instrument [Member]</t>
  </si>
  <si>
    <t>Interest Rate Swap [Member] | Accounts Payable [Member] | Designated As Hedging Instrument [Member]</t>
  </si>
  <si>
    <t>DERIVATIVE INSTRUMENTS AND HEDGING ACTIVITIES (Details 2) - Financial Expenses Net [Member] - USD ($) $ in Millions</t>
  </si>
  <si>
    <t>Foreign Exchange Contract [Member]</t>
  </si>
  <si>
    <t>Derivative Instruments Gain Loss [Line Items]</t>
  </si>
  <si>
    <t>Gain (loss) recognized in earnings for the period on derivative contracts</t>
  </si>
  <si>
    <t>Swap [Member]</t>
  </si>
  <si>
    <t>DERIVATIVE INSTRUMENTS AND HEDGING ACTIVITIES (Details 3) - USD ($) $ in Millions</t>
  </si>
  <si>
    <t>Derivative [Line Items]</t>
  </si>
  <si>
    <t>InterestRateFairValueHedgeDerivativeAtFairValueNet</t>
  </si>
  <si>
    <t>InterestRateCashFlowHedgeDerivativeAtFairValueNet</t>
  </si>
  <si>
    <t>Cross Currency Interest Rate Contract Forecasted Work Plan Exposure [Member]</t>
  </si>
  <si>
    <t>Forward Starting Interest Rate Swap [Member]</t>
  </si>
  <si>
    <t>DERIVATIVE INSTRUMENTS AND HEDGING ACTIVITIES (Details 4) - USD ($) $ in Millions</t>
  </si>
  <si>
    <t>Oct. 31, 2015</t>
  </si>
  <si>
    <t>Derivative Instruments and Hedging Activities [Absract]</t>
  </si>
  <si>
    <t>hedging instruments loss under financial expenses-net</t>
  </si>
  <si>
    <t>Cash Flow Hedge Of Anticipated Future Debt Issuance</t>
  </si>
  <si>
    <t>RESTRUCTURING AND IMPAIRMENT (Details) - USD ($) $ in Millions</t>
  </si>
  <si>
    <t>Impairment [Line Items]</t>
  </si>
  <si>
    <t>Business Combination Contingent Consideration Arrangements Change In Amount O fContingent Consideration Liability1</t>
  </si>
  <si>
    <t>Revascor Carrying Value Of In Process R&amp;D Asset</t>
  </si>
  <si>
    <t>Mesoblast Ltd Carrying Value Of Equity Interest</t>
  </si>
  <si>
    <t>Impairment Ofof Synrib oLong Lived Assets Held For Use</t>
  </si>
  <si>
    <t>Impairment Restructuring And Others [Abstract]</t>
  </si>
  <si>
    <t>Impairment of long-lived assets</t>
  </si>
  <si>
    <t>Restructuring</t>
  </si>
  <si>
    <t>Other expenses</t>
  </si>
  <si>
    <t>Acquisition Expenses</t>
  </si>
  <si>
    <t>Mylan Total Expenses</t>
  </si>
  <si>
    <t>Restructuring Reserve [Roll Forward]</t>
  </si>
  <si>
    <t>Charges made</t>
  </si>
  <si>
    <t>TEV-48125 [Member]</t>
  </si>
  <si>
    <t>LEGAL SETTLEMENTS (Details) - USD ($) $ in Millions</t>
  </si>
  <si>
    <t>12 Months Ended</t>
  </si>
  <si>
    <t>Legal Settlements Acquisition And Restructuring Expenses And Impairment [Abstract]</t>
  </si>
  <si>
    <t>Legal Settlements Acquisition And Restructuring And Impairment</t>
  </si>
  <si>
    <t>Modafinil Additional Legal Settlement Expenses</t>
  </si>
  <si>
    <t>COMMITMENTS AND CONTINGENCIES (Details) - Teva And Subsidiaries [Member]</t>
  </si>
  <si>
    <t>Approximate number of product liability cases</t>
  </si>
  <si>
    <t>Approximate number of pending cases</t>
  </si>
  <si>
    <t>Approximate Number Of Plaintiffs Claiming Injuries</t>
  </si>
  <si>
    <t>Teva Parental Medicines Inc [Member]</t>
  </si>
  <si>
    <t>Parties To Tort Proceeding Cases Against Teva In Philadelphia Court</t>
  </si>
  <si>
    <t>SEGMENTS (Details) - USD ($) $ in Millions</t>
  </si>
  <si>
    <t>Segment Reporting Information [Line Items]</t>
  </si>
  <si>
    <t>Revenues</t>
  </si>
  <si>
    <t>Segments Profitability</t>
  </si>
  <si>
    <t>Segments [Member]</t>
  </si>
  <si>
    <t>Generics [Member]</t>
  </si>
  <si>
    <t>Specialty [Member]</t>
  </si>
  <si>
    <t>SEGMENTS (Details 1) - USD ($) $ in Millions</t>
  </si>
  <si>
    <t>Segment Reporting, Reconciling Item for Operating Profit (Loss) from Segment to Consolidated [Line Items]</t>
  </si>
  <si>
    <t>Amounts not allocated to segments [Abstract]</t>
  </si>
  <si>
    <t>Impairments Restructuring And Others</t>
  </si>
  <si>
    <t>Segments and Other activities [Member]</t>
  </si>
  <si>
    <t>All Other Segments [Member]</t>
  </si>
  <si>
    <t>Segment Reconciling Items [Member]</t>
  </si>
  <si>
    <t>Otehr Unallocated Amounts</t>
  </si>
  <si>
    <t>SEGMENTS (Details 2) - USD ($) $ in Millions</t>
  </si>
  <si>
    <t>Revenues From External Customers And Long Lived Assets [Line Items]</t>
  </si>
  <si>
    <t>Net sales by geographic area</t>
  </si>
  <si>
    <t>Branded [Member]</t>
  </si>
  <si>
    <t>Other Products [Member]</t>
  </si>
  <si>
    <t>Us Group One [Member] | Generics [Member]</t>
  </si>
  <si>
    <t>Us Group One [Member] | Branded [Member]</t>
  </si>
  <si>
    <t>Us Group One [Member] | Other Products [Member]</t>
  </si>
  <si>
    <t>Europe Group Two [Member] | Generics [Member]</t>
  </si>
  <si>
    <t>Europe Group Two [Member] | Branded [Member]</t>
  </si>
  <si>
    <t>Europe Group Two [Member] | Other Products [Member]</t>
  </si>
  <si>
    <t>Segment Geographical Groups Of Countries Group Three [Member] | Generics [Member]</t>
  </si>
  <si>
    <t>Segment Geographical Groups Of Countries Group Three [Member] | Branded [Member]</t>
  </si>
  <si>
    <t>Segment Geographical Groups Of Countries Group Three [Member] | Other Products [Member]</t>
  </si>
  <si>
    <t>SEGMENTS (Details 3) - USD ($) $ in Millions</t>
  </si>
  <si>
    <t>Product Information [Line Items]</t>
  </si>
  <si>
    <t>Branded CNS [Member]</t>
  </si>
  <si>
    <t>Branded Respiratory Products [Member]</t>
  </si>
  <si>
    <t>Branded Womens Health Products [Member]</t>
  </si>
  <si>
    <t>Branded Oncology Products [Member]</t>
  </si>
  <si>
    <t>Other Branded Products [Member]</t>
  </si>
  <si>
    <t>Branded C N S Copaxone [Member]</t>
  </si>
  <si>
    <t>Branded C N S Azilect [Member]</t>
  </si>
  <si>
    <t>Branded C N S Nuvigil [Member]</t>
  </si>
  <si>
    <t>Branded Respiratory Proair [Member]</t>
  </si>
  <si>
    <t>Branded Respiratory Qvar [Member]</t>
  </si>
  <si>
    <t>Branded Oncology Treanda [Member]</t>
  </si>
  <si>
    <t>SEGMENTS (Details 4) - USD ($) $ in Millions</t>
  </si>
  <si>
    <t>SEGMENTS (Details 5) - USD ($) $ in Millions</t>
  </si>
  <si>
    <t>Mar. 31, 2014</t>
  </si>
  <si>
    <t>CopaxoneUS revenues</t>
  </si>
  <si>
    <t>Percentage Of CopaxoneRevenues Of Total US</t>
  </si>
  <si>
    <t>29.00%</t>
  </si>
  <si>
    <t>Copaxone Outside US Revenues</t>
  </si>
  <si>
    <t>Percentage Of Copaxone Revenues Of Total Non US</t>
  </si>
  <si>
    <t>9.00%</t>
  </si>
  <si>
    <t>Profitability Of MS</t>
  </si>
  <si>
    <t>Profitability Of MS As A Percentage Of Copaxone Revenues</t>
  </si>
  <si>
    <t>77.40%</t>
  </si>
  <si>
    <t>75.00%</t>
  </si>
  <si>
    <t>Label</t>
  </si>
  <si>
    <t>Element</t>
  </si>
  <si>
    <t>Value</t>
  </si>
  <si>
    <t>ProvigilLegalSettlementPayment</t>
  </si>
  <si>
    <t>teva_ProvigilLegalSettlementPayment</t>
  </si>
  <si>
    <t>Compensatory Damages For The State of Illonois</t>
  </si>
  <si>
    <t>teva_CompensatoryDamagesForStateOfIllonois</t>
  </si>
  <si>
    <t>Provigi lLegal Settlement</t>
  </si>
  <si>
    <t>teva_ProvigilLegalSettlement</t>
  </si>
  <si>
    <t>Annual Sales of Lamictal</t>
  </si>
  <si>
    <t>teva_AnnualSalesOfLamictal</t>
  </si>
  <si>
    <t>Wyeths Protonix Settlement Payment To Date</t>
  </si>
  <si>
    <t>teva_WyethsProtonixSettlementPaymentToDate</t>
  </si>
  <si>
    <t>Annual Sales Of Actos</t>
  </si>
  <si>
    <t>teva_AnnualSalesOfActos</t>
  </si>
  <si>
    <t>Nexium Settlement Payment</t>
  </si>
  <si>
    <t>teva_NexiumSettlementPayment</t>
  </si>
  <si>
    <t>Annual Sales of Solodyn</t>
  </si>
  <si>
    <t>teva_AnnualSalesOfSolodyn</t>
  </si>
  <si>
    <t>Cephalon Losses Resulting From The Promotion and Prescription of Actiq</t>
  </si>
  <si>
    <t>teva_CephalonLossesResultingFromPromotionAndPrescriptionOfActiq</t>
  </si>
  <si>
    <t>Pantoprazole Insurance Coverage</t>
  </si>
  <si>
    <t>teva_PantoprazoleInsuranceCoverage</t>
  </si>
  <si>
    <t>Annual Sales Of Actoplus</t>
  </si>
  <si>
    <t>teva_AnnualSalesOfActoplus</t>
  </si>
  <si>
    <t>Annual Sales of Niaspan</t>
  </si>
  <si>
    <t>teva_AnnualSalesOfNiaspan</t>
  </si>
  <si>
    <t>Annual Sales of Nexium</t>
  </si>
  <si>
    <t>teva_AnnualSalesOfNexium</t>
  </si>
  <si>
    <t>Annual Sales Of Wellbutrin</t>
  </si>
  <si>
    <t>teva_AnnualSalesOfWellbutrin</t>
  </si>
  <si>
    <t>Monetary Relief Payment Settelement Fund</t>
  </si>
  <si>
    <t>teva_Monetaryreliefpaymentsettelementfund</t>
  </si>
  <si>
    <t>Annual Sales of Effexor</t>
  </si>
  <si>
    <t>teva_AnnualSalesOfEffexor</t>
  </si>
  <si>
    <t>us-gaap_FairValueMeasurementWithUnobservableInputsReconciliationRecurringBasisAssetValue</t>
  </si>
  <si>
    <t>Annual Sales Of Aggrenox</t>
  </si>
  <si>
    <t>teva_AnnualSalesOfAggrenox</t>
  </si>
  <si>
    <t>Annual sales of Provigil</t>
  </si>
  <si>
    <t>teva_AnnualSalesOfProvigil</t>
  </si>
  <si>
    <t>CivilPenaltyForEachAllegedlyFalseClaimSubmittedRange</t>
  </si>
  <si>
    <t>teva_Civilpenaltyforeachallegedlyfalseclaimsubmittedrange</t>
  </si>
  <si>
    <t>Under the federal False Claims Act, the government (or relators who pursue the claims without the participation of the government in the case) may seek to recover up to three times the amount of damages in addition to a civil penalty of $5,500 to $11,000 for each allegedly false claim submitted to the government for payment.</t>
  </si>
  <si>
    <t>FTC Settelement Charge</t>
  </si>
  <si>
    <t>teva_Ftcsettelementcharge</t>
  </si>
  <si>
    <t>Ciprofloxacin Plaintiffs Proposed Settlement With Bayer</t>
  </si>
  <si>
    <t>teva_CiprofloxacinPlaintiffsProposedSettlementWithBayer</t>
  </si>
  <si>
    <t>Pantoprazole Settlement Agreement Amount</t>
  </si>
  <si>
    <t>teva_PantoprazoleSettlementAgreementAmount</t>
  </si>
  <si>
    <t>Pantoprazole Insurance Recovery</t>
  </si>
  <si>
    <t>teva_PantoprazoleInsuranceRecovery</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0000_);_(&quot;$ &quot;(#,##0.0000)" numFmtId="168"/>
    <numFmt formatCode="_(&quot;€ &quot;#,##0_);_(&quot;€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35"/>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s" r="B8" s="4">
        <v>13</v>
      </c>
    </row>
    <row spans="1:2" r="9">
      <c t="s" r="A9" s="4">
        <v>14</v>
      </c>
      <c t="n" r="B9" s="5">
        <v>818686</v>
      </c>
    </row>
    <row spans="1:2" r="10">
      <c t="s" r="A10" s="4">
        <v>15</v>
      </c>
      <c t="s" r="B10" s="4">
        <v>16</v>
      </c>
    </row>
    <row spans="1:2" r="11">
      <c t="s" r="A11" s="4">
        <v>17</v>
      </c>
      <c t="s" r="B11" s="4">
        <v>18</v>
      </c>
    </row>
    <row spans="1:2" r="12">
      <c t="s" r="A12" s="4">
        <v>19</v>
      </c>
      <c t="s" r="B12" s="4">
        <v>20</v>
      </c>
    </row>
    <row spans="1:2" r="13">
      <c t="s" r="A13" s="4">
        <v>21</v>
      </c>
      <c t="s" r="B13" s="4">
        <v>22</v>
      </c>
    </row>
    <row spans="1:2" r="14">
      <c t="s" r="A14" s="4">
        <v>23</v>
      </c>
      <c t="s" r="B14" s="4">
        <v>16</v>
      </c>
    </row>
    <row spans="1:2" r="15">
      <c t="s" r="A15" s="4">
        <v>24</v>
      </c>
      <c t="s" r="B15" s="4">
        <v>16</v>
      </c>
    </row>
    <row spans="1:2" r="16">
      <c t="s" r="A16" s="4">
        <v>25</v>
      </c>
      <c t="n" r="B16" s="5">
        <v>2015</v>
      </c>
    </row>
    <row spans="1:2" r="17">
      <c t="s" r="A17" s="4">
        <v>26</v>
      </c>
      <c t="s" r="B17" s="6">
        <v>27</v>
      </c>
    </row>
    <row spans="1:2" r="18">
      <c t="s" r="A18" s="4">
        <v>28</v>
      </c>
      <c t="n" r="B18" s="5">
        <v>9612157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2</v>
      </c>
      <c t="s" r="B1" s="2">
        <v>1</v>
      </c>
    </row>
    <row spans="1:2" r="2">
      <c t="s" r="B2" s="2">
        <v>31</v>
      </c>
    </row>
    <row spans="1:2" r="3">
      <c t="s" r="A3" s="3">
        <v>153</v>
      </c>
    </row>
    <row spans="1:2" r="4">
      <c t="s" r="A4" s="4">
        <v>70</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5</v>
      </c>
      <c t="s" r="B1" s="2">
        <v>1</v>
      </c>
    </row>
    <row spans="1:2" r="2">
      <c t="s" r="B2" s="2">
        <v>31</v>
      </c>
    </row>
    <row spans="1:2" r="3">
      <c t="s" r="A3" s="3">
        <v>156</v>
      </c>
    </row>
    <row spans="1:2" r="4">
      <c t="s" r="A4" s="4">
        <v>157</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9</v>
      </c>
      <c t="s" r="B1" s="2">
        <v>1</v>
      </c>
    </row>
    <row spans="1:2" r="2">
      <c t="s" r="B2" s="2">
        <v>31</v>
      </c>
    </row>
    <row spans="1:2" r="3">
      <c t="s" r="A3" s="3">
        <v>160</v>
      </c>
    </row>
    <row spans="1:2" r="4">
      <c t="s" r="A4" s="4">
        <v>161</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3</v>
      </c>
      <c t="s" r="B1" s="2">
        <v>1</v>
      </c>
    </row>
    <row spans="1:2" r="2">
      <c t="s" r="B2" s="2">
        <v>31</v>
      </c>
    </row>
    <row spans="1:2" r="3">
      <c t="s" r="A3" s="3">
        <v>164</v>
      </c>
    </row>
    <row spans="1:2" r="4">
      <c t="s" r="A4" s="4">
        <v>165</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r="A1" s="1">
        <v>167</v>
      </c>
      <c t="s" r="B1" s="2">
        <v>31</v>
      </c>
      <c t="s" r="C1" s="2">
        <v>31</v>
      </c>
    </row>
    <row spans="1:3" r="2">
      <c t="s" r="A2" s="3">
        <v>168</v>
      </c>
    </row>
    <row spans="1:3" r="3">
      <c t="s" r="A3" s="4">
        <v>169</v>
      </c>
      <c t="s" r="B3" s="4">
        <v>170</v>
      </c>
      <c t="s" r="C3" s="4">
        <v>17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72</v>
      </c>
      <c t="s" r="B1" s="2">
        <v>1</v>
      </c>
    </row>
    <row spans="1:2" r="2">
      <c t="s" r="B2" s="2">
        <v>31</v>
      </c>
    </row>
    <row spans="1:2" r="3">
      <c t="s" r="A3" s="3">
        <v>173</v>
      </c>
    </row>
    <row spans="1:2" r="4">
      <c t="s" r="A4" s="4">
        <v>174</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6</v>
      </c>
      <c t="s" r="B1" s="2">
        <v>1</v>
      </c>
    </row>
    <row spans="1:2" r="2">
      <c t="s" r="B2" s="2">
        <v>31</v>
      </c>
    </row>
    <row spans="1:2" r="3">
      <c t="s" r="A3" s="3">
        <v>177</v>
      </c>
    </row>
    <row spans="1:2" r="4">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0</v>
      </c>
      <c t="s" r="B1" s="2">
        <v>1</v>
      </c>
    </row>
    <row spans="1:2" r="2">
      <c t="s" r="B2" s="2">
        <v>31</v>
      </c>
    </row>
    <row spans="1:2" r="3">
      <c t="s" r="A3" s="3">
        <v>181</v>
      </c>
    </row>
    <row spans="1:2" r="4">
      <c t="s" r="A4" s="4">
        <v>182</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4</v>
      </c>
      <c t="s" r="B1" s="2">
        <v>1</v>
      </c>
    </row>
    <row spans="1:2" r="2">
      <c t="s" r="B2" s="2">
        <v>31</v>
      </c>
    </row>
    <row spans="1:2" r="3">
      <c t="s" r="A3" s="3">
        <v>185</v>
      </c>
    </row>
    <row spans="1:2" r="4">
      <c t="s" r="A4" s="4">
        <v>186</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8</v>
      </c>
      <c t="s" r="B1" s="2">
        <v>1</v>
      </c>
    </row>
    <row spans="1:2" r="2">
      <c t="s" r="B2" s="2">
        <v>31</v>
      </c>
    </row>
    <row spans="1:2" r="3">
      <c t="s" r="A3" s="3">
        <v>189</v>
      </c>
    </row>
    <row spans="1:2" r="4">
      <c t="s" r="A4" s="4">
        <v>190</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29</v>
      </c>
      <c t="s" r="B1" s="2">
        <v>30</v>
      </c>
      <c t="s" r="D1" s="2">
        <v>1</v>
      </c>
    </row>
    <row spans="1:5" r="2">
      <c t="s" r="B2" s="2">
        <v>31</v>
      </c>
      <c t="s" r="C2" s="2">
        <v>32</v>
      </c>
      <c t="s" r="D2" s="2">
        <v>31</v>
      </c>
      <c t="s" r="E2" s="2">
        <v>32</v>
      </c>
    </row>
    <row spans="1:5" r="3">
      <c t="s" r="A3" s="3">
        <v>33</v>
      </c>
    </row>
    <row spans="1:5" r="4">
      <c t="s" r="A4" s="4">
        <v>34</v>
      </c>
      <c t="n" r="B4" s="7">
        <v>4823</v>
      </c>
      <c t="n" r="C4" s="7">
        <v>5058</v>
      </c>
      <c t="n" r="D4" s="7">
        <v>14771</v>
      </c>
      <c t="n" r="E4" s="7">
        <v>15104</v>
      </c>
    </row>
    <row spans="1:5" r="5">
      <c t="s" r="A5" s="4">
        <v>35</v>
      </c>
      <c t="n" r="B5" s="5">
        <v>2052</v>
      </c>
      <c t="n" r="C5" s="5">
        <v>2249</v>
      </c>
      <c t="n" r="D5" s="5">
        <v>6262</v>
      </c>
      <c t="n" r="E5" s="5">
        <v>6937</v>
      </c>
    </row>
    <row spans="1:5" r="6">
      <c t="s" r="A6" s="4">
        <v>36</v>
      </c>
      <c t="n" r="B6" s="5">
        <v>2771</v>
      </c>
      <c t="n" r="C6" s="5">
        <v>2809</v>
      </c>
      <c t="n" r="D6" s="5">
        <v>8509</v>
      </c>
      <c t="n" r="E6" s="5">
        <v>8167</v>
      </c>
    </row>
    <row spans="1:5" r="7">
      <c t="s" r="A7" s="4">
        <v>37</v>
      </c>
      <c t="n" r="B7" s="5">
        <v>361</v>
      </c>
      <c t="n" r="C7" s="5">
        <v>412</v>
      </c>
      <c t="n" r="D7" s="5">
        <v>1079</v>
      </c>
      <c t="n" r="E7" s="5">
        <v>1109</v>
      </c>
    </row>
    <row spans="1:5" r="8">
      <c t="s" r="A8" s="4">
        <v>38</v>
      </c>
      <c t="n" r="B8" s="5">
        <v>780</v>
      </c>
      <c t="n" r="C8" s="5">
        <v>950</v>
      </c>
      <c t="n" r="D8" s="5">
        <v>2562</v>
      </c>
      <c t="n" r="E8" s="5">
        <v>2855</v>
      </c>
    </row>
    <row spans="1:5" r="9">
      <c t="s" r="A9" s="4">
        <v>39</v>
      </c>
      <c t="n" r="B9" s="5">
        <v>316</v>
      </c>
      <c t="n" r="C9" s="5">
        <v>293</v>
      </c>
      <c t="n" r="D9" s="5">
        <v>948</v>
      </c>
      <c t="n" r="E9" s="5">
        <v>897</v>
      </c>
    </row>
    <row spans="1:5" r="10">
      <c t="s" r="A10" s="4">
        <v>40</v>
      </c>
      <c t="n" r="B10" s="5">
        <v>384</v>
      </c>
      <c t="n" r="C10" s="5">
        <v>164</v>
      </c>
      <c t="n" r="D10" s="5">
        <v>968</v>
      </c>
      <c t="n" r="E10" s="5">
        <v>364</v>
      </c>
    </row>
    <row spans="1:5" r="11">
      <c t="s" r="A11" s="4">
        <v>41</v>
      </c>
      <c t="n" r="B11" s="5">
        <v>-80</v>
      </c>
      <c t="n" r="C11" s="5">
        <v>-122</v>
      </c>
      <c t="n" r="D11" s="5">
        <v>531</v>
      </c>
      <c t="n" r="E11" s="5">
        <v>-67</v>
      </c>
    </row>
    <row spans="1:5" r="12">
      <c t="s" r="A12" s="4">
        <v>42</v>
      </c>
      <c t="n" r="B12" s="5">
        <v>1010</v>
      </c>
      <c t="n" r="C12" s="5">
        <v>1112</v>
      </c>
      <c t="n" r="D12" s="5">
        <v>2421</v>
      </c>
      <c t="n" r="E12" s="5">
        <v>3009</v>
      </c>
    </row>
    <row spans="1:5" r="13">
      <c t="s" r="A13" s="4">
        <v>43</v>
      </c>
      <c t="n" r="B13" s="5">
        <v>697</v>
      </c>
      <c t="n" r="C13" s="5">
        <v>84</v>
      </c>
      <c t="n" r="D13" s="5">
        <v>930</v>
      </c>
      <c t="n" r="E13" s="5">
        <v>243</v>
      </c>
    </row>
    <row spans="1:5" r="14">
      <c t="s" r="A14" s="4">
        <v>44</v>
      </c>
      <c t="n" r="B14" s="5">
        <v>313</v>
      </c>
      <c t="n" r="C14" s="5">
        <v>1028</v>
      </c>
      <c t="n" r="D14" s="5">
        <v>1491</v>
      </c>
      <c t="n" r="E14" s="5">
        <v>2766</v>
      </c>
    </row>
    <row spans="1:5" r="15">
      <c t="s" r="A15" s="4">
        <v>45</v>
      </c>
      <c t="n" r="B15" s="5">
        <v>193</v>
      </c>
      <c t="n" r="C15" s="5">
        <v>160</v>
      </c>
      <c t="n" r="D15" s="5">
        <v>385</v>
      </c>
      <c t="n" r="E15" s="5">
        <v>405</v>
      </c>
    </row>
    <row spans="1:5" r="16">
      <c t="s" r="A16" s="4">
        <v>46</v>
      </c>
      <c t="n" r="B16" s="5">
        <v>4</v>
      </c>
      <c t="n" r="C16" s="5">
        <v>5</v>
      </c>
      <c t="n" r="D16" s="5">
        <v>7</v>
      </c>
      <c t="n" r="E16" s="5">
        <v>13</v>
      </c>
    </row>
    <row spans="1:5" r="17">
      <c t="s" r="A17" s="4">
        <v>47</v>
      </c>
      <c t="n" r="B17" s="5">
        <v>116</v>
      </c>
      <c t="n" r="C17" s="5">
        <v>863</v>
      </c>
      <c t="n" r="D17" s="5">
        <v>1099</v>
      </c>
      <c t="n" r="E17" s="5">
        <v>2348</v>
      </c>
    </row>
    <row spans="1:5" r="18">
      <c t="s" r="A18" s="4">
        <v>48</v>
      </c>
      <c t="n" r="B18" s="5">
        <v>13</v>
      </c>
      <c t="n" r="C18" s="5">
        <v>-13</v>
      </c>
      <c t="n" r="D18" s="5">
        <v>11</v>
      </c>
      <c t="n" r="E18" s="5">
        <v>-20</v>
      </c>
    </row>
    <row spans="1:5" r="19">
      <c t="s" r="A19" s="4">
        <v>49</v>
      </c>
      <c t="n" r="B19" s="7">
        <v>103</v>
      </c>
      <c t="n" r="C19" s="7">
        <v>876</v>
      </c>
      <c t="n" r="D19" s="7">
        <v>1088</v>
      </c>
      <c t="n" r="E19" s="7">
        <v>2368</v>
      </c>
    </row>
    <row spans="1:5" r="20">
      <c t="s" r="A20" s="3">
        <v>50</v>
      </c>
    </row>
    <row spans="1:5" r="21">
      <c t="s" r="A21" s="4">
        <v>51</v>
      </c>
      <c t="n" r="B21" s="8">
        <v>0.12</v>
      </c>
      <c t="n" r="C21" s="8">
        <v>1.02</v>
      </c>
      <c t="n" r="D21" s="8">
        <v>1.28</v>
      </c>
      <c t="n" r="E21" s="8">
        <v>2.78</v>
      </c>
    </row>
    <row spans="1:5" r="22">
      <c t="s" r="A22" s="4">
        <v>52</v>
      </c>
      <c t="n" r="B22" s="8">
        <v>0.12</v>
      </c>
      <c t="n" r="C22" s="8">
        <v>1.02</v>
      </c>
      <c t="n" r="D22" s="8">
        <v>1.26</v>
      </c>
      <c t="n" r="E22" s="8">
        <v>2.76</v>
      </c>
    </row>
    <row spans="1:5" r="23">
      <c t="s" r="A23" s="3">
        <v>53</v>
      </c>
    </row>
    <row spans="1:5" r="24">
      <c t="s" r="A24" s="4">
        <v>51</v>
      </c>
      <c t="n" r="B24" s="5">
        <v>851</v>
      </c>
      <c t="n" r="C24" s="5">
        <v>855</v>
      </c>
      <c t="n" r="D24" s="5">
        <v>851</v>
      </c>
      <c t="n" r="E24" s="5">
        <v>852</v>
      </c>
    </row>
    <row spans="1:5" r="25">
      <c t="s" r="A25" s="4">
        <v>52</v>
      </c>
      <c t="n" r="B25" s="5">
        <v>862</v>
      </c>
      <c t="n" r="C25" s="5">
        <v>861</v>
      </c>
      <c t="n" r="D25" s="5">
        <v>860</v>
      </c>
      <c t="n" r="E25" s="5">
        <v>8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2</v>
      </c>
      <c t="s" r="B1" s="2">
        <v>1</v>
      </c>
    </row>
    <row spans="1:2" r="2">
      <c t="s" r="B2" s="2">
        <v>31</v>
      </c>
    </row>
    <row spans="1:2" r="3">
      <c t="s" r="A3" s="3">
        <v>141</v>
      </c>
    </row>
    <row spans="1:2" r="4">
      <c t="s" r="A4" s="4">
        <v>193</v>
      </c>
      <c t="s" r="B4" s="4">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194</v>
      </c>
      <c t="s" r="B1" s="2">
        <v>1</v>
      </c>
    </row>
    <row spans="1:2" r="2">
      <c t="s" r="B2" s="2">
        <v>31</v>
      </c>
    </row>
    <row spans="1:2" r="3">
      <c t="s" r="A3" s="3">
        <v>195</v>
      </c>
    </row>
    <row spans="1:2" r="4">
      <c t="s" r="A4" s="4">
        <v>196</v>
      </c>
      <c t="s" r="B4" s="4">
        <v>197</v>
      </c>
    </row>
    <row spans="1:2" r="5">
      <c t="s" r="A5" s="4">
        <v>198</v>
      </c>
      <c t="s" r="B5"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0</v>
      </c>
      <c t="s" r="B1" s="2">
        <v>1</v>
      </c>
    </row>
    <row spans="1:2" r="2">
      <c t="s" r="B2" s="2">
        <v>31</v>
      </c>
    </row>
    <row spans="1:2" r="3">
      <c t="s" r="A3" s="3">
        <v>201</v>
      </c>
    </row>
    <row spans="1:2" r="4">
      <c t="s" r="A4" s="4">
        <v>202</v>
      </c>
      <c t="s" r="B4" s="4">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3</v>
      </c>
      <c t="s" r="B1" s="2">
        <v>1</v>
      </c>
    </row>
    <row spans="1:2" r="2">
      <c t="s" r="B2" s="2">
        <v>31</v>
      </c>
    </row>
    <row spans="1:2" r="3">
      <c t="s" r="A3" s="3">
        <v>160</v>
      </c>
    </row>
    <row spans="1:2" r="4">
      <c t="s" r="A4" s="4">
        <v>204</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206</v>
      </c>
      <c t="s" r="B1" s="2">
        <v>1</v>
      </c>
    </row>
    <row spans="1:2" r="2">
      <c t="s" r="B2" s="2">
        <v>31</v>
      </c>
    </row>
    <row spans="1:2" r="3">
      <c t="s" r="A3" s="3">
        <v>207</v>
      </c>
    </row>
    <row spans="1:2" r="4">
      <c t="s" r="A4" s="4">
        <v>208</v>
      </c>
      <c t="s" r="B4" s="4">
        <v>209</v>
      </c>
    </row>
    <row spans="1:2" r="5">
      <c t="s" r="A5" s="4">
        <v>210</v>
      </c>
      <c t="s" r="B5"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12</v>
      </c>
      <c t="s" r="B1" s="2">
        <v>1</v>
      </c>
    </row>
    <row spans="1:2" r="2">
      <c t="s" r="B2" s="2">
        <v>31</v>
      </c>
    </row>
    <row spans="1:2" r="3">
      <c t="s" r="A3" s="3">
        <v>213</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31</v>
      </c>
    </row>
    <row spans="1:2" r="3">
      <c t="s" r="A3" s="3">
        <v>219</v>
      </c>
    </row>
    <row spans="1:2" r="4">
      <c t="s" r="A4" s="4">
        <v>220</v>
      </c>
      <c t="s" r="B4"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22</v>
      </c>
      <c t="s" r="B1" s="2">
        <v>1</v>
      </c>
    </row>
    <row spans="1:2" r="2">
      <c t="s" r="B2" s="2">
        <v>31</v>
      </c>
    </row>
    <row spans="1:2" r="3">
      <c t="s" r="A3" s="3">
        <v>177</v>
      </c>
    </row>
    <row spans="1:2" r="4">
      <c t="s" r="A4" s="4">
        <v>223</v>
      </c>
      <c t="s" r="B4"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31</v>
      </c>
    </row>
    <row spans="1:2" r="3">
      <c t="s" r="A3" s="3">
        <v>189</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spans="1:2" r="1">
      <c t="s" r="A1" s="1">
        <v>230</v>
      </c>
      <c t="s" r="B1" s="2">
        <v>1</v>
      </c>
    </row>
    <row spans="1:2" r="2">
      <c t="s" r="B2" s="2">
        <v>231</v>
      </c>
    </row>
    <row spans="1:2" r="3">
      <c t="s" r="A3" s="3">
        <v>232</v>
      </c>
    </row>
    <row spans="1:2" r="4">
      <c t="s" r="A4" s="4">
        <v>233</v>
      </c>
      <c t="n" r="B4" s="7">
        <v>102</v>
      </c>
    </row>
    <row spans="1:2" r="5">
      <c t="s" r="A5" s="4">
        <v>234</v>
      </c>
      <c t="n" r="B5" s="7">
        <v>1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54</v>
      </c>
      <c t="s" r="B1" s="2">
        <v>30</v>
      </c>
      <c t="s" r="D1" s="2">
        <v>1</v>
      </c>
    </row>
    <row spans="1:5" r="2">
      <c t="s" r="B2" s="2">
        <v>31</v>
      </c>
      <c t="s" r="C2" s="2">
        <v>32</v>
      </c>
      <c t="s" r="D2" s="2">
        <v>31</v>
      </c>
      <c t="s" r="E2" s="2">
        <v>32</v>
      </c>
    </row>
    <row spans="1:5" r="3">
      <c t="s" r="A3" s="3">
        <v>55</v>
      </c>
    </row>
    <row spans="1:5" r="4">
      <c t="s" r="A4" s="4">
        <v>47</v>
      </c>
      <c t="n" r="B4" s="7">
        <v>116</v>
      </c>
      <c t="n" r="C4" s="7">
        <v>863</v>
      </c>
      <c t="n" r="D4" s="7">
        <v>1099</v>
      </c>
      <c t="n" r="E4" s="7">
        <v>2348</v>
      </c>
    </row>
    <row spans="1:5" r="5">
      <c t="s" r="A5" s="3">
        <v>56</v>
      </c>
    </row>
    <row spans="1:5" r="6">
      <c t="s" r="A6" s="4">
        <v>57</v>
      </c>
      <c t="n" r="B6" s="5">
        <v>-212</v>
      </c>
      <c t="n" r="C6" s="5">
        <v>-717</v>
      </c>
      <c t="n" r="D6" s="5">
        <v>-897</v>
      </c>
      <c t="n" r="E6" s="5">
        <v>-889</v>
      </c>
    </row>
    <row spans="1:5" r="7">
      <c t="s" r="A7" s="4">
        <v>58</v>
      </c>
      <c t="n" r="B7" s="5">
        <v>-7</v>
      </c>
      <c t="n" r="C7" s="5">
        <v>156</v>
      </c>
      <c t="n" r="D7" s="5">
        <v>102</v>
      </c>
      <c t="n" r="E7" s="5">
        <v>151</v>
      </c>
    </row>
    <row spans="1:5" r="8">
      <c t="s" r="A8" s="4">
        <v>59</v>
      </c>
      <c t="n" r="B8" s="5">
        <v>-27</v>
      </c>
      <c t="n" r="C8" s="5">
        <v>-23</v>
      </c>
      <c t="n" r="D8" s="5">
        <v>-2</v>
      </c>
      <c t="n" r="E8" s="5">
        <v>-17</v>
      </c>
    </row>
    <row spans="1:5" r="9">
      <c t="s" r="A9" s="4">
        <v>60</v>
      </c>
      <c t="n" r="B9" s="5">
        <v>-5</v>
      </c>
      <c t="n" r="C9" s="5">
        <v>0</v>
      </c>
      <c t="n" r="D9" s="5">
        <v>-1</v>
      </c>
      <c t="n" r="E9" s="5">
        <v>6</v>
      </c>
    </row>
    <row spans="1:5" r="10">
      <c t="s" r="A10" s="4">
        <v>61</v>
      </c>
      <c t="n" r="B10" s="5">
        <v>-251</v>
      </c>
      <c t="n" r="C10" s="5">
        <v>-584</v>
      </c>
      <c t="n" r="D10" s="5">
        <v>-798</v>
      </c>
      <c t="n" r="E10" s="5">
        <v>-749</v>
      </c>
    </row>
    <row spans="1:5" r="11">
      <c t="s" r="A11" s="4">
        <v>62</v>
      </c>
      <c t="n" r="B11" s="5">
        <v>-135</v>
      </c>
      <c t="n" r="C11" s="5">
        <v>279</v>
      </c>
      <c t="n" r="D11" s="5">
        <v>301</v>
      </c>
      <c t="n" r="E11" s="5">
        <v>1599</v>
      </c>
    </row>
    <row spans="1:5" r="12">
      <c t="s" r="A12" s="4">
        <v>63</v>
      </c>
      <c t="n" r="B12" s="5">
        <v>-11</v>
      </c>
      <c t="n" r="C12" s="5">
        <v>17</v>
      </c>
      <c t="n" r="D12" s="5">
        <v>-11</v>
      </c>
      <c t="n" r="E12" s="5">
        <v>24</v>
      </c>
    </row>
    <row spans="1:5" r="13">
      <c t="s" r="A13" s="4">
        <v>64</v>
      </c>
      <c t="n" r="B13" s="7">
        <v>-146</v>
      </c>
      <c t="n" r="C13" s="7">
        <v>296</v>
      </c>
      <c t="n" r="D13" s="7">
        <v>290</v>
      </c>
      <c t="n" r="E13" s="7">
        <v>16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6"/>
    <col customWidth="1" max="5" min="5" width="14"/>
  </cols>
  <sheetData>
    <row spans="1:5" r="1">
      <c t="s" r="A1" s="1">
        <v>235</v>
      </c>
      <c t="s" r="B1" s="2">
        <v>31</v>
      </c>
      <c t="s" r="C1" s="2">
        <v>31</v>
      </c>
      <c t="s" r="D1" s="2">
        <v>236</v>
      </c>
      <c t="s" r="E1" s="2">
        <v>31</v>
      </c>
    </row>
    <row spans="1:5" r="2">
      <c t="s" r="A2" s="3">
        <v>237</v>
      </c>
    </row>
    <row spans="1:5" r="3">
      <c t="s" r="A3" s="4">
        <v>234</v>
      </c>
      <c t="n" r="E3" s="7">
        <v>102</v>
      </c>
    </row>
    <row spans="1:5" r="4">
      <c t="s" r="A4" s="4">
        <v>238</v>
      </c>
      <c t="n" r="B4" s="7">
        <v>1203</v>
      </c>
      <c t="n" r="C4" s="7">
        <v>1203</v>
      </c>
      <c t="n" r="E4" s="7">
        <v>1203</v>
      </c>
    </row>
    <row spans="1:5" r="5">
      <c t="s" r="A5" s="4">
        <v>239</v>
      </c>
      <c t="s" r="B5" s="4">
        <v>240</v>
      </c>
      <c t="s" r="C5" s="4">
        <v>240</v>
      </c>
      <c t="s" r="E5" s="4">
        <v>240</v>
      </c>
    </row>
    <row spans="1:5" r="6">
      <c t="s" r="A6" s="4">
        <v>241</v>
      </c>
      <c t="n" r="C6" s="7">
        <v>900</v>
      </c>
    </row>
    <row spans="1:5" r="7">
      <c t="s" r="A7" s="4">
        <v>242</v>
      </c>
    </row>
    <row spans="1:5" r="8">
      <c t="s" r="A8" s="3">
        <v>237</v>
      </c>
    </row>
    <row spans="1:5" r="9">
      <c t="s" r="A9" s="4">
        <v>243</v>
      </c>
      <c t="n" r="B9" s="7">
        <v>30</v>
      </c>
      <c t="n" r="C9" s="5">
        <v>30</v>
      </c>
      <c t="n" r="E9" s="7">
        <v>30</v>
      </c>
    </row>
    <row spans="1:5" r="10">
      <c t="s" r="A10" s="4">
        <v>244</v>
      </c>
      <c t="n" r="B10" s="7">
        <v>90</v>
      </c>
      <c t="n" r="C10" s="7">
        <v>90</v>
      </c>
      <c t="n" r="E10" s="5">
        <v>90</v>
      </c>
    </row>
    <row spans="1:5" r="11">
      <c t="s" r="A11" s="4">
        <v>245</v>
      </c>
    </row>
    <row spans="1:5" r="12">
      <c t="s" r="A12" s="3">
        <v>246</v>
      </c>
    </row>
    <row spans="1:5" r="13">
      <c t="s" r="A13" s="4">
        <v>247</v>
      </c>
      <c t="s" r="D13" s="4">
        <v>248</v>
      </c>
    </row>
    <row spans="1:5" r="14">
      <c t="s" r="A14" s="3">
        <v>237</v>
      </c>
    </row>
    <row spans="1:5" r="15">
      <c t="s" r="A15" s="4">
        <v>234</v>
      </c>
      <c t="n" r="D15" s="7">
        <v>3300</v>
      </c>
    </row>
    <row spans="1:5" r="16">
      <c t="s" r="A16" s="4">
        <v>249</v>
      </c>
      <c t="n" r="D16" s="7">
        <v>101</v>
      </c>
    </row>
    <row spans="1:5" r="17">
      <c t="s" r="A17" s="4">
        <v>250</v>
      </c>
      <c t="n" r="D17" s="7">
        <v>3500</v>
      </c>
    </row>
    <row spans="1:5" r="18">
      <c t="s" r="A18" s="4">
        <v>251</v>
      </c>
    </row>
    <row spans="1:5" r="19">
      <c t="s" r="A19" s="3">
        <v>246</v>
      </c>
    </row>
    <row spans="1:5" r="20">
      <c t="s" r="A20" s="4">
        <v>247</v>
      </c>
      <c t="s" r="B20" s="4">
        <v>252</v>
      </c>
    </row>
    <row spans="1:5" r="21">
      <c t="s" r="A21" s="3">
        <v>237</v>
      </c>
    </row>
    <row spans="1:5" r="22">
      <c t="s" r="A22" s="4">
        <v>234</v>
      </c>
      <c t="n" r="E22" s="5">
        <v>33750</v>
      </c>
    </row>
    <row spans="1:5" r="23">
      <c t="s" r="A23" s="4">
        <v>253</v>
      </c>
      <c t="n" r="E23" s="7">
        <v>6750</v>
      </c>
    </row>
    <row spans="1:5" r="24">
      <c t="s" r="A24" s="4">
        <v>254</v>
      </c>
      <c t="n" r="E24" s="5">
        <v>100291067</v>
      </c>
    </row>
    <row spans="1:5" r="25">
      <c t="s" r="A25" s="4">
        <v>249</v>
      </c>
      <c t="n" r="B25" s="10">
        <v>67.30410000000001</v>
      </c>
      <c t="n" r="C25" s="10">
        <v>67.30410000000001</v>
      </c>
      <c t="n" r="E25" s="10">
        <v>67.30410000000001</v>
      </c>
    </row>
    <row spans="1:5" r="26">
      <c t="s" r="A26" s="4">
        <v>255</v>
      </c>
      <c t="n" r="B26" s="7">
        <v>40500</v>
      </c>
      <c t="n" r="C26" s="7">
        <v>40500</v>
      </c>
      <c t="n" r="E26" s="7">
        <v>40500</v>
      </c>
    </row>
    <row spans="1:5" r="27">
      <c t="s" r="A27" s="4">
        <v>238</v>
      </c>
      <c t="n" r="B27" s="7">
        <v>27000</v>
      </c>
      <c t="n" r="C27" s="7">
        <v>27000</v>
      </c>
      <c t="n" r="E27" s="7">
        <v>27000</v>
      </c>
    </row>
    <row spans="1:5" r="28">
      <c t="s" r="A28" s="4">
        <v>239</v>
      </c>
      <c t="s" r="B28" s="4">
        <v>256</v>
      </c>
      <c t="s" r="C28" s="4">
        <v>256</v>
      </c>
      <c t="s" r="E28" s="4">
        <v>256</v>
      </c>
    </row>
    <row spans="1:5" r="29">
      <c t="s" r="A29" s="4">
        <v>257</v>
      </c>
      <c t="n" r="E29" s="7">
        <v>6750</v>
      </c>
    </row>
    <row spans="1:5" r="30">
      <c t="s" r="A30" s="4">
        <v>258</v>
      </c>
    </row>
    <row spans="1:5" r="31">
      <c t="s" r="A31" s="3">
        <v>237</v>
      </c>
    </row>
    <row spans="1:5" r="32">
      <c t="s" r="A32" s="4">
        <v>234</v>
      </c>
      <c t="n" r="E32" s="7">
        <v>23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21"/>
  </cols>
  <sheetData>
    <row spans="1:2" r="1">
      <c t="s" r="A1" s="1">
        <v>259</v>
      </c>
      <c t="s" r="B1" s="2">
        <v>231</v>
      </c>
    </row>
    <row spans="1:2" r="2">
      <c t="s" r="A2" s="3">
        <v>246</v>
      </c>
    </row>
    <row spans="1:2" r="3">
      <c t="s" r="A3" s="4">
        <v>68</v>
      </c>
      <c t="n" r="B3" s="7">
        <v>201</v>
      </c>
    </row>
    <row spans="1:2" r="4">
      <c t="s" r="A4" s="4">
        <v>260</v>
      </c>
      <c t="n" r="B4" s="5">
        <v>5</v>
      </c>
    </row>
    <row spans="1:2" r="5">
      <c t="s" r="A5" s="4">
        <v>261</v>
      </c>
      <c t="n" r="B5" s="5">
        <v>3143</v>
      </c>
    </row>
    <row spans="1:2" r="6">
      <c t="s" r="A6" s="4">
        <v>262</v>
      </c>
      <c t="n" r="B6" s="5">
        <v>1227</v>
      </c>
    </row>
    <row spans="1:2" r="7">
      <c t="s" r="A7" s="4">
        <v>263</v>
      </c>
      <c t="n" r="B7" s="5">
        <v>4576</v>
      </c>
    </row>
    <row spans="1:2" r="8">
      <c t="s" r="A8" s="4">
        <v>264</v>
      </c>
      <c t="n" r="B8" s="5">
        <v>29</v>
      </c>
    </row>
    <row spans="1:2" r="9">
      <c t="s" r="A9" s="4">
        <v>265</v>
      </c>
      <c t="n" r="B9" s="5">
        <v>1085</v>
      </c>
    </row>
    <row spans="1:2" r="10">
      <c t="s" r="A10" s="4">
        <v>266</v>
      </c>
      <c t="n" r="B10" s="5">
        <v>1114</v>
      </c>
    </row>
    <row spans="1:2" r="11">
      <c t="s" r="A11" s="4">
        <v>267</v>
      </c>
      <c t="n" r="B11" s="7">
        <v>346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268</v>
      </c>
      <c t="s" r="B1" s="2">
        <v>231</v>
      </c>
      <c t="s" r="C1" s="2">
        <v>231</v>
      </c>
      <c t="s" r="D1" s="2">
        <v>269</v>
      </c>
      <c t="s" r="E1" s="2">
        <v>231</v>
      </c>
      <c t="s" r="F1" s="2">
        <v>269</v>
      </c>
      <c t="s" r="G1" s="2">
        <v>270</v>
      </c>
    </row>
    <row spans="1:7" r="2">
      <c t="s" r="A2" s="3">
        <v>271</v>
      </c>
    </row>
    <row spans="1:7" r="3">
      <c t="s" r="A3" s="4">
        <v>239</v>
      </c>
      <c t="s" r="B3" s="4">
        <v>240</v>
      </c>
      <c t="s" r="C3" s="4">
        <v>240</v>
      </c>
      <c t="s" r="E3" s="4">
        <v>240</v>
      </c>
      <c t="s" r="G3" s="4">
        <v>240</v>
      </c>
    </row>
    <row spans="1:7" r="4">
      <c t="s" r="A4" s="4">
        <v>238</v>
      </c>
      <c t="n" r="B4" s="7">
        <v>1203</v>
      </c>
      <c t="n" r="C4" s="7">
        <v>1203</v>
      </c>
      <c t="n" r="E4" s="7">
        <v>1203</v>
      </c>
    </row>
    <row spans="1:7" r="5">
      <c t="s" r="A5" s="4">
        <v>43</v>
      </c>
      <c t="n" r="B5" s="5">
        <v>143</v>
      </c>
      <c t="n" r="C5" s="5">
        <v>-697</v>
      </c>
      <c t="n" r="D5" s="7">
        <v>-84</v>
      </c>
      <c t="n" r="E5" s="7">
        <v>-930</v>
      </c>
      <c t="n" r="F5" s="7">
        <v>-243</v>
      </c>
    </row>
    <row spans="1:7" r="6">
      <c t="s" r="A6" s="4">
        <v>272</v>
      </c>
      <c t="s" r="E6" s="4">
        <v>273</v>
      </c>
    </row>
    <row spans="1:7" r="7">
      <c t="s" r="A7" s="4">
        <v>274</v>
      </c>
    </row>
    <row spans="1:7" r="8">
      <c t="s" r="A8" s="3">
        <v>271</v>
      </c>
    </row>
    <row spans="1:7" r="9">
      <c t="s" r="A9" s="4">
        <v>275</v>
      </c>
      <c t="n" r="B9" s="7">
        <v>987</v>
      </c>
      <c t="n" r="C9" s="7">
        <v>987</v>
      </c>
      <c t="n" r="E9" s="7">
        <v>987</v>
      </c>
    </row>
    <row spans="1:7" r="10">
      <c t="s" r="A10" s="4">
        <v>239</v>
      </c>
      <c t="s" r="B10" s="4">
        <v>276</v>
      </c>
      <c t="s" r="C10" s="4">
        <v>276</v>
      </c>
      <c t="s" r="E10" s="4">
        <v>276</v>
      </c>
      <c t="s" r="G10" s="4">
        <v>276</v>
      </c>
    </row>
    <row spans="1:7" r="11">
      <c t="s" r="A11" s="4">
        <v>277</v>
      </c>
      <c t="n" r="B11" s="5">
        <v>2036</v>
      </c>
    </row>
    <row spans="1:7" r="12">
      <c t="s" r="A12" s="4">
        <v>238</v>
      </c>
      <c t="n" r="B12" s="7">
        <v>197</v>
      </c>
      <c t="n" r="C12" s="7">
        <v>197</v>
      </c>
      <c t="n" r="E12" s="7">
        <v>197</v>
      </c>
    </row>
    <row spans="1:7" r="13">
      <c t="s" r="A13" s="4">
        <v>278</v>
      </c>
    </row>
    <row spans="1:7" r="14">
      <c t="s" r="A14" s="3">
        <v>271</v>
      </c>
    </row>
    <row spans="1:7" r="15">
      <c t="s" r="A15" s="4">
        <v>275</v>
      </c>
      <c t="n" r="B15" s="7">
        <v>1750</v>
      </c>
      <c t="n" r="C15" s="7">
        <v>1750</v>
      </c>
      <c t="n" r="E15" s="7">
        <v>1750</v>
      </c>
    </row>
    <row spans="1:7" r="16">
      <c t="s" r="A16" s="4">
        <v>239</v>
      </c>
      <c t="s" r="B16" s="4">
        <v>279</v>
      </c>
      <c t="s" r="C16" s="4">
        <v>279</v>
      </c>
      <c t="s" r="E16" s="4">
        <v>279</v>
      </c>
      <c t="s" r="G16" s="4">
        <v>279</v>
      </c>
    </row>
    <row spans="1:7" r="17">
      <c t="s" r="A17" s="4">
        <v>277</v>
      </c>
      <c t="n" r="B17" s="5">
        <v>2021</v>
      </c>
    </row>
    <row spans="1:7" r="18">
      <c t="s" r="A18" s="4">
        <v>238</v>
      </c>
      <c t="n" r="B18" s="7">
        <v>550</v>
      </c>
      <c t="n" r="C18" s="7">
        <v>550</v>
      </c>
      <c t="n" r="E18" s="7">
        <v>550</v>
      </c>
    </row>
    <row spans="1:7" r="19">
      <c t="s" r="A19" s="4">
        <v>280</v>
      </c>
    </row>
    <row spans="1:7" r="20">
      <c t="s" r="A20" s="3">
        <v>271</v>
      </c>
    </row>
    <row spans="1:7" r="21">
      <c t="s" r="A21" s="4">
        <v>275</v>
      </c>
      <c t="n" r="B21" s="7">
        <v>1300</v>
      </c>
      <c t="n" r="C21" s="7">
        <v>1300</v>
      </c>
      <c t="n" r="E21" s="7">
        <v>1300</v>
      </c>
    </row>
    <row spans="1:7" r="22">
      <c t="s" r="A22" s="4">
        <v>239</v>
      </c>
      <c t="s" r="B22" s="4">
        <v>281</v>
      </c>
      <c t="s" r="C22" s="4">
        <v>281</v>
      </c>
      <c t="s" r="E22" s="4">
        <v>281</v>
      </c>
      <c t="s" r="G22" s="4">
        <v>281</v>
      </c>
    </row>
    <row spans="1:7" r="23">
      <c t="s" r="A23" s="4">
        <v>277</v>
      </c>
      <c t="n" r="B23" s="5">
        <v>2022</v>
      </c>
    </row>
    <row spans="1:7" r="24">
      <c t="s" r="A24" s="4">
        <v>238</v>
      </c>
      <c t="n" r="B24" s="7">
        <v>456</v>
      </c>
      <c t="n" r="C24" s="7">
        <v>456</v>
      </c>
      <c t="n" r="E24" s="7">
        <v>456</v>
      </c>
    </row>
    <row spans="1:7" r="25">
      <c t="s" r="A25" s="4">
        <v>282</v>
      </c>
    </row>
    <row spans="1:7" r="26">
      <c t="s" r="A26" s="3">
        <v>271</v>
      </c>
    </row>
    <row spans="1:7" r="27">
      <c t="s" r="A27" s="4">
        <v>283</v>
      </c>
      <c t="n" r="G27" s="11">
        <v>2</v>
      </c>
    </row>
    <row spans="1:7" r="28">
      <c t="s" r="A28" s="4">
        <v>284</v>
      </c>
    </row>
    <row spans="1:7" r="29">
      <c t="s" r="A29" s="3">
        <v>271</v>
      </c>
    </row>
    <row spans="1:7" r="30">
      <c t="s" r="A30" s="4">
        <v>239</v>
      </c>
      <c t="s" r="B30" s="4">
        <v>285</v>
      </c>
      <c t="s" r="C30" s="4">
        <v>285</v>
      </c>
      <c t="s" r="E30" s="4">
        <v>285</v>
      </c>
      <c t="s" r="G30" s="4">
        <v>285</v>
      </c>
    </row>
    <row spans="1:7" r="31">
      <c t="s" r="A31" s="4">
        <v>283</v>
      </c>
      <c t="n" r="G31" s="12">
        <v>1.3</v>
      </c>
    </row>
    <row spans="1:7" r="32">
      <c t="s" r="A32" s="4">
        <v>272</v>
      </c>
      <c t="s" r="E32" s="4">
        <v>286</v>
      </c>
    </row>
    <row spans="1:7" r="33">
      <c t="s" r="A33" s="4">
        <v>287</v>
      </c>
    </row>
    <row spans="1:7" r="34">
      <c t="s" r="A34" s="3">
        <v>271</v>
      </c>
    </row>
    <row spans="1:7" r="35">
      <c t="s" r="A35" s="4">
        <v>239</v>
      </c>
      <c t="s" r="B35" s="4">
        <v>288</v>
      </c>
      <c t="s" r="C35" s="4">
        <v>288</v>
      </c>
      <c t="s" r="E35" s="4">
        <v>288</v>
      </c>
      <c t="s" r="G35" s="4">
        <v>288</v>
      </c>
    </row>
    <row spans="1:7" r="36">
      <c t="s" r="A36" s="4">
        <v>283</v>
      </c>
      <c t="n" r="G36" s="12">
        <v>0.7</v>
      </c>
    </row>
    <row spans="1:7" r="37">
      <c t="s" r="A37" s="4">
        <v>272</v>
      </c>
      <c t="s" r="E37" s="4">
        <v>289</v>
      </c>
    </row>
    <row spans="1:7" r="38">
      <c t="s" r="A38" s="4">
        <v>290</v>
      </c>
    </row>
    <row spans="1:7" r="39">
      <c t="s" r="A39" s="3">
        <v>291</v>
      </c>
    </row>
    <row spans="1:7" r="40">
      <c t="s" r="A40" s="4">
        <v>292</v>
      </c>
      <c t="n" r="E40" s="7">
        <v>456</v>
      </c>
    </row>
    <row spans="1:7" r="41">
      <c t="s" r="A41" s="4">
        <v>293</v>
      </c>
    </row>
    <row spans="1:7" r="42">
      <c t="s" r="A42" s="3">
        <v>291</v>
      </c>
    </row>
    <row spans="1:7" r="43">
      <c t="s" r="A43" s="4">
        <v>292</v>
      </c>
      <c t="n" r="E43" s="7">
        <v>2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5"/>
  </cols>
  <sheetData>
    <row spans="1:4" r="1">
      <c t="s" r="A1" s="1">
        <v>294</v>
      </c>
      <c t="s" r="B1" s="2">
        <v>30</v>
      </c>
      <c t="s" r="C1" s="2">
        <v>295</v>
      </c>
      <c t="s" r="D1" s="2">
        <v>1</v>
      </c>
    </row>
    <row spans="1:4" r="2">
      <c t="s" r="B2" s="2">
        <v>31</v>
      </c>
      <c t="s" r="C2" s="2">
        <v>296</v>
      </c>
      <c t="s" r="D2" s="2">
        <v>31</v>
      </c>
    </row>
    <row spans="1:4" r="3">
      <c t="s" r="A3" s="3">
        <v>246</v>
      </c>
    </row>
    <row spans="1:4" r="4">
      <c t="s" r="A4" s="4">
        <v>297</v>
      </c>
      <c t="s" r="B4" s="4">
        <v>298</v>
      </c>
      <c t="s" r="D4" s="4">
        <v>298</v>
      </c>
    </row>
    <row spans="1:4" r="5">
      <c t="s" r="A5" s="4">
        <v>234</v>
      </c>
      <c t="n" r="D5" s="7">
        <v>102</v>
      </c>
    </row>
    <row spans="1:4" r="6">
      <c t="s" r="A6" s="4">
        <v>299</v>
      </c>
    </row>
    <row spans="1:4" r="7">
      <c t="s" r="A7" s="3">
        <v>246</v>
      </c>
    </row>
    <row spans="1:4" r="8">
      <c t="s" r="A8" s="4">
        <v>300</v>
      </c>
      <c t="n" r="B8" s="7">
        <v>623</v>
      </c>
      <c t="n" r="C8" s="7">
        <v>1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01</v>
      </c>
      <c t="s" r="B1" s="2">
        <v>31</v>
      </c>
      <c t="s" r="C1" s="2">
        <v>66</v>
      </c>
    </row>
    <row spans="1:3" r="2">
      <c t="s" r="A2" s="3">
        <v>153</v>
      </c>
    </row>
    <row spans="1:3" r="3">
      <c t="s" r="A3" s="4">
        <v>302</v>
      </c>
      <c t="n" r="B3" s="7">
        <v>1248</v>
      </c>
      <c t="n" r="C3" s="7">
        <v>1279</v>
      </c>
    </row>
    <row spans="1:3" r="4">
      <c t="s" r="A4" s="4">
        <v>303</v>
      </c>
      <c t="n" r="B4" s="5">
        <v>605</v>
      </c>
      <c t="n" r="C4" s="5">
        <v>638</v>
      </c>
    </row>
    <row spans="1:3" r="5">
      <c t="s" r="A5" s="4">
        <v>304</v>
      </c>
      <c t="n" r="B5" s="5">
        <v>2096</v>
      </c>
      <c t="n" r="C5" s="5">
        <v>2268</v>
      </c>
    </row>
    <row spans="1:3" r="6">
      <c t="s" r="A6" s="4">
        <v>305</v>
      </c>
      <c t="n" r="B6" s="5">
        <v>143</v>
      </c>
      <c t="n" r="C6" s="5">
        <v>186</v>
      </c>
    </row>
    <row spans="1:3" r="7">
      <c t="s" r="A7" s="4">
        <v>70</v>
      </c>
      <c t="n" r="B7" s="7">
        <v>4092</v>
      </c>
      <c t="n" r="C7" s="7">
        <v>437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06</v>
      </c>
      <c t="s" r="B1" s="2">
        <v>30</v>
      </c>
      <c t="s" r="D1" s="2">
        <v>1</v>
      </c>
    </row>
    <row spans="1:6" r="2">
      <c t="s" r="B2" s="2">
        <v>31</v>
      </c>
      <c t="s" r="C2" s="2">
        <v>32</v>
      </c>
      <c t="s" r="D2" s="2">
        <v>31</v>
      </c>
      <c t="s" r="E2" s="2">
        <v>32</v>
      </c>
      <c t="s" r="F2" s="2">
        <v>66</v>
      </c>
    </row>
    <row spans="1:6" r="3">
      <c t="s" r="A3" s="3">
        <v>307</v>
      </c>
    </row>
    <row spans="1:6" r="4">
      <c t="s" r="A4" s="4">
        <v>49</v>
      </c>
      <c t="n" r="B4" s="7">
        <v>103</v>
      </c>
      <c t="n" r="C4" s="7">
        <v>876</v>
      </c>
      <c t="n" r="D4" s="7">
        <v>1088</v>
      </c>
      <c t="n" r="E4" s="7">
        <v>2368</v>
      </c>
    </row>
    <row spans="1:6" r="5">
      <c t="s" r="A5" s="4">
        <v>308</v>
      </c>
      <c t="n" r="B5" s="5">
        <v>851</v>
      </c>
      <c t="n" r="C5" s="5">
        <v>855</v>
      </c>
      <c t="n" r="D5" s="5">
        <v>851</v>
      </c>
      <c t="n" r="E5" s="5">
        <v>852</v>
      </c>
    </row>
    <row spans="1:6" r="6">
      <c t="s" r="A6" s="4">
        <v>309</v>
      </c>
      <c t="n" r="B6" s="5">
        <v>862</v>
      </c>
      <c t="n" r="C6" s="5">
        <v>861</v>
      </c>
      <c t="n" r="D6" s="5">
        <v>860</v>
      </c>
      <c t="n" r="E6" s="5">
        <v>857</v>
      </c>
    </row>
    <row spans="1:6" r="7">
      <c t="s" r="A7" s="3">
        <v>310</v>
      </c>
    </row>
    <row spans="1:6" r="8">
      <c t="s" r="A8" s="4">
        <v>311</v>
      </c>
      <c t="n" r="B8" s="5">
        <v>961</v>
      </c>
      <c t="n" r="D8" s="5">
        <v>961</v>
      </c>
      <c t="n" r="F8" s="5">
        <v>957</v>
      </c>
    </row>
    <row spans="1:6" r="9">
      <c t="s" r="A9" s="4">
        <v>105</v>
      </c>
      <c t="n" r="B9" s="5">
        <v>109</v>
      </c>
      <c t="n" r="D9" s="5">
        <v>109</v>
      </c>
      <c t="n" r="F9" s="5">
        <v>10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12</v>
      </c>
      <c t="s" r="B1" s="2">
        <v>31</v>
      </c>
      <c t="s" r="C1" s="2">
        <v>66</v>
      </c>
    </row>
    <row spans="1:3" r="2">
      <c t="s" r="A2" s="3">
        <v>160</v>
      </c>
    </row>
    <row spans="1:3" r="3">
      <c t="s" r="A3" s="4">
        <v>313</v>
      </c>
      <c t="n" r="B3" s="7">
        <v>3447</v>
      </c>
      <c t="n" r="C3" s="7">
        <v>2842</v>
      </c>
    </row>
    <row spans="1:3" r="4">
      <c t="s" r="A4" s="4">
        <v>314</v>
      </c>
      <c t="n" r="B4" s="5">
        <v>1124</v>
      </c>
      <c t="n" r="C4" s="5">
        <v>1129</v>
      </c>
    </row>
    <row spans="1:3" r="5">
      <c t="s" r="A5" s="4">
        <v>315</v>
      </c>
      <c t="n" r="B5" s="5">
        <v>634</v>
      </c>
      <c t="n" r="C5" s="5">
        <v>593</v>
      </c>
    </row>
    <row spans="1:3" r="6">
      <c t="s" r="A6" s="4">
        <v>316</v>
      </c>
      <c t="n" r="B6" s="5">
        <v>184</v>
      </c>
      <c t="n" r="C6" s="5">
        <v>186</v>
      </c>
    </row>
    <row spans="1:3" r="7">
      <c t="s" r="A7" s="4">
        <v>81</v>
      </c>
      <c t="n" r="B7" s="5">
        <v>6759</v>
      </c>
      <c t="n" r="C7" s="5">
        <v>5849</v>
      </c>
    </row>
    <row spans="1:3" r="8">
      <c t="s" r="A8" s="4">
        <v>317</v>
      </c>
      <c t="n" r="B8" s="7">
        <v>1370</v>
      </c>
      <c t="n" r="C8" s="7">
        <v>10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s>
  <sheetData>
    <row spans="1:5" r="1">
      <c t="s" r="A1" s="1">
        <v>318</v>
      </c>
      <c t="s" r="B1" s="2">
        <v>1</v>
      </c>
    </row>
    <row spans="1:5" r="2">
      <c t="s" r="B2" s="2">
        <v>31</v>
      </c>
      <c t="s" r="C2" s="2">
        <v>32</v>
      </c>
      <c t="s" r="D2" s="2">
        <v>66</v>
      </c>
      <c t="s" r="E2" s="2">
        <v>319</v>
      </c>
    </row>
    <row spans="1:5" r="3">
      <c t="s" r="A3" s="3">
        <v>320</v>
      </c>
    </row>
    <row spans="1:5" r="4">
      <c t="s" r="A4" s="4">
        <v>104</v>
      </c>
      <c t="n" r="B4" s="5">
        <v>961</v>
      </c>
      <c t="n" r="D4" s="5">
        <v>957</v>
      </c>
    </row>
    <row spans="1:5" r="5">
      <c t="s" r="A5" s="4">
        <v>128</v>
      </c>
      <c t="n" r="B5" s="7">
        <v>439</v>
      </c>
      <c t="n" r="C5" s="7">
        <v>0</v>
      </c>
    </row>
    <row spans="1:5" r="6">
      <c t="s" r="A6" s="4">
        <v>321</v>
      </c>
      <c t="n" r="B6" s="13">
        <v>7.7</v>
      </c>
      <c t="n" r="C6" s="5">
        <v>0</v>
      </c>
    </row>
    <row spans="1:5" r="7">
      <c t="s" r="A7" s="4">
        <v>322</v>
      </c>
      <c t="n" r="B7" s="7">
        <v>2100</v>
      </c>
      <c t="n" r="E7" s="7">
        <v>3000</v>
      </c>
    </row>
    <row spans="1:5" r="8">
      <c t="s" r="A8" s="4">
        <v>323</v>
      </c>
      <c t="n" r="B8" s="5">
        <v>2170</v>
      </c>
    </row>
    <row spans="1:5" r="9">
      <c t="s" r="A9" s="3">
        <v>56</v>
      </c>
    </row>
    <row spans="1:5" r="10">
      <c t="s" r="A10" s="4">
        <v>324</v>
      </c>
      <c t="n" r="B10" s="7">
        <v>-2141</v>
      </c>
      <c t="n" r="D10" s="7">
        <v>-13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5</v>
      </c>
      <c t="s" r="B1" s="2">
        <v>30</v>
      </c>
      <c t="s" r="D1" s="2">
        <v>1</v>
      </c>
    </row>
    <row spans="1:5" r="2">
      <c t="s" r="B2" s="2">
        <v>31</v>
      </c>
      <c t="s" r="C2" s="2">
        <v>32</v>
      </c>
      <c t="s" r="D2" s="2">
        <v>31</v>
      </c>
      <c t="s" r="E2" s="2">
        <v>32</v>
      </c>
    </row>
    <row spans="1:5" r="3">
      <c t="s" r="A3" s="3">
        <v>326</v>
      </c>
    </row>
    <row spans="1:5" r="4">
      <c t="s" r="A4" s="4">
        <v>327</v>
      </c>
      <c t="n" r="B4" s="7">
        <v>-212</v>
      </c>
      <c t="n" r="C4" s="7">
        <v>-717</v>
      </c>
      <c t="n" r="D4" s="7">
        <v>-897</v>
      </c>
      <c t="n" r="E4" s="7">
        <v>-884</v>
      </c>
    </row>
    <row spans="1:5" r="5">
      <c t="s" r="A5" s="4">
        <v>328</v>
      </c>
      <c t="n" r="B5" s="5">
        <v>0</v>
      </c>
      <c t="n" r="C5" s="5">
        <v>0</v>
      </c>
      <c t="n" r="D5" s="5">
        <v>0</v>
      </c>
      <c t="n" r="E5" s="5">
        <v>-5</v>
      </c>
    </row>
    <row spans="1:5" r="6">
      <c t="s" r="A6" s="4">
        <v>329</v>
      </c>
      <c t="n" r="B6" s="5">
        <v>-212</v>
      </c>
      <c t="n" r="C6" s="5">
        <v>-717</v>
      </c>
      <c t="n" r="D6" s="5">
        <v>-897</v>
      </c>
      <c t="n" r="E6" s="5">
        <v>-889</v>
      </c>
    </row>
    <row spans="1:5" r="7">
      <c t="s" r="A7" s="4">
        <v>330</v>
      </c>
      <c t="n" r="B7" s="5">
        <v>0</v>
      </c>
      <c t="n" r="C7" s="5">
        <v>0</v>
      </c>
      <c t="n" r="D7" s="5">
        <v>0</v>
      </c>
      <c t="n" r="E7" s="5">
        <v>0</v>
      </c>
    </row>
    <row spans="1:5" r="8">
      <c t="s" r="A8" s="4">
        <v>331</v>
      </c>
      <c t="n" r="B8" s="5">
        <v>-212</v>
      </c>
      <c t="n" r="C8" s="5">
        <v>-717</v>
      </c>
      <c t="n" r="D8" s="5">
        <v>-897</v>
      </c>
      <c t="n" r="E8" s="5">
        <v>-889</v>
      </c>
    </row>
    <row spans="1:5" r="9">
      <c t="s" r="A9" s="3">
        <v>332</v>
      </c>
    </row>
    <row spans="1:5" r="10">
      <c t="s" r="A10" s="4">
        <v>333</v>
      </c>
      <c t="n" r="B10" s="5">
        <v>-664</v>
      </c>
      <c t="n" r="C10" s="5">
        <v>-29</v>
      </c>
      <c t="n" r="D10" s="5">
        <v>-737</v>
      </c>
      <c t="n" r="E10" s="5">
        <v>-20</v>
      </c>
    </row>
    <row spans="1:5" r="11">
      <c t="s" r="A11" s="4">
        <v>334</v>
      </c>
      <c t="n" r="B11" s="5">
        <v>630</v>
      </c>
      <c t="n" r="C11" s="5">
        <v>6</v>
      </c>
      <c t="n" r="D11" s="5">
        <v>735</v>
      </c>
      <c t="n" r="E11" s="5">
        <v>3</v>
      </c>
    </row>
    <row spans="1:5" r="12">
      <c t="s" r="A12" s="4">
        <v>335</v>
      </c>
      <c t="n" r="B12" s="5">
        <v>-34</v>
      </c>
      <c t="n" r="C12" s="5">
        <v>-23</v>
      </c>
      <c t="n" r="D12" s="5">
        <v>-2</v>
      </c>
      <c t="n" r="E12" s="5">
        <v>-17</v>
      </c>
    </row>
    <row spans="1:5" r="13">
      <c t="s" r="A13" s="4">
        <v>336</v>
      </c>
      <c t="n" r="B13" s="5">
        <v>-7</v>
      </c>
      <c t="n" r="C13" s="5">
        <v>0</v>
      </c>
      <c t="n" r="D13" s="5">
        <v>0</v>
      </c>
      <c t="n" r="E13" s="5">
        <v>0</v>
      </c>
    </row>
    <row spans="1:5" r="14">
      <c t="s" r="A14" s="4">
        <v>337</v>
      </c>
      <c t="n" r="B14" s="5">
        <v>-27</v>
      </c>
      <c t="n" r="C14" s="5">
        <v>-23</v>
      </c>
      <c t="n" r="D14" s="5">
        <v>-2</v>
      </c>
      <c t="n" r="E14" s="5">
        <v>-17</v>
      </c>
    </row>
    <row spans="1:5" r="15">
      <c t="s" r="A15" s="3">
        <v>338</v>
      </c>
    </row>
    <row spans="1:5" r="16">
      <c t="s" r="A16" s="4">
        <v>339</v>
      </c>
      <c t="n" r="B16" s="5">
        <v>-4</v>
      </c>
      <c t="n" r="C16" s="5">
        <v>155</v>
      </c>
      <c t="n" r="D16" s="5">
        <v>104</v>
      </c>
      <c t="n" r="E16" s="5">
        <v>148</v>
      </c>
    </row>
    <row spans="1:5" r="17">
      <c t="s" r="A17" s="4">
        <v>340</v>
      </c>
      <c t="n" r="B17" s="5">
        <v>-3</v>
      </c>
      <c t="n" r="C17" s="5">
        <v>1</v>
      </c>
      <c t="n" r="D17" s="5">
        <v>-2</v>
      </c>
      <c t="n" r="E17" s="5">
        <v>3</v>
      </c>
    </row>
    <row spans="1:5" r="18">
      <c t="s" r="A18" s="4">
        <v>341</v>
      </c>
      <c t="n" r="B18" s="5">
        <v>-7</v>
      </c>
      <c t="n" r="C18" s="5">
        <v>156</v>
      </c>
      <c t="n" r="D18" s="5">
        <v>102</v>
      </c>
      <c t="n" r="E18" s="5">
        <v>151</v>
      </c>
    </row>
    <row spans="1:5" r="19">
      <c t="s" r="A19" s="4">
        <v>342</v>
      </c>
      <c t="n" r="B19" s="5">
        <v>0</v>
      </c>
      <c t="n" r="C19" s="5">
        <v>0</v>
      </c>
      <c t="n" r="D19" s="5">
        <v>0</v>
      </c>
      <c t="n" r="E19" s="5">
        <v>0</v>
      </c>
    </row>
    <row spans="1:5" r="20">
      <c t="s" r="A20" s="4">
        <v>343</v>
      </c>
      <c t="n" r="B20" s="5">
        <v>-7</v>
      </c>
      <c t="n" r="C20" s="5">
        <v>156</v>
      </c>
      <c t="n" r="D20" s="5">
        <v>102</v>
      </c>
      <c t="n" r="E20" s="5">
        <v>151</v>
      </c>
    </row>
    <row spans="1:5" r="21">
      <c t="s" r="A21" s="3">
        <v>344</v>
      </c>
    </row>
    <row spans="1:5" r="22">
      <c t="s" r="A22" s="4">
        <v>345</v>
      </c>
      <c t="n" r="B22" s="5">
        <v>-6</v>
      </c>
      <c t="n" r="C22" s="5">
        <v>0</v>
      </c>
      <c t="n" r="D22" s="5">
        <v>-6</v>
      </c>
      <c t="n" r="E22" s="5">
        <v>0</v>
      </c>
    </row>
    <row spans="1:5" r="23">
      <c t="s" r="A23" s="4">
        <v>346</v>
      </c>
      <c t="n" r="B23" s="5">
        <v>1</v>
      </c>
      <c t="n" r="C23" s="5">
        <v>0</v>
      </c>
      <c t="n" r="D23" s="5">
        <v>3</v>
      </c>
      <c t="n" r="E23" s="5">
        <v>1</v>
      </c>
    </row>
    <row spans="1:5" r="24">
      <c t="s" r="A24" s="4">
        <v>347</v>
      </c>
      <c t="n" r="B24" s="5">
        <v>5</v>
      </c>
      <c t="n" r="C24" s="5">
        <v>0</v>
      </c>
      <c t="n" r="D24" s="5">
        <v>3</v>
      </c>
      <c t="n" r="E24" s="5">
        <v>-1</v>
      </c>
    </row>
    <row spans="1:5" r="25">
      <c t="s" r="A25" s="4">
        <v>348</v>
      </c>
      <c t="n" r="B25" s="5">
        <v>0</v>
      </c>
      <c t="n" r="C25" s="5">
        <v>0</v>
      </c>
      <c t="n" r="D25" s="5">
        <v>-2</v>
      </c>
      <c t="n" r="E25" s="5">
        <v>5</v>
      </c>
    </row>
    <row spans="1:5" r="26">
      <c t="s" r="A26" s="4">
        <v>349</v>
      </c>
      <c t="n" r="B26" s="5">
        <v>5</v>
      </c>
      <c t="n" r="C26" s="5">
        <v>0</v>
      </c>
      <c t="n" r="D26" s="5">
        <v>1</v>
      </c>
      <c t="n" r="E26" s="5">
        <v>-6</v>
      </c>
    </row>
    <row spans="1:5" r="27">
      <c t="s" r="A27" s="4">
        <v>350</v>
      </c>
      <c t="n" r="B27" s="5">
        <v>-886</v>
      </c>
      <c t="n" r="C27" s="5">
        <v>-591</v>
      </c>
      <c t="n" r="D27" s="5">
        <v>-1536</v>
      </c>
      <c t="n" r="E27" s="5">
        <v>-756</v>
      </c>
    </row>
    <row spans="1:5" r="28">
      <c t="s" r="A28" s="3">
        <v>351</v>
      </c>
    </row>
    <row spans="1:5" r="29">
      <c t="s" r="A29" s="4">
        <v>328</v>
      </c>
      <c t="n" r="B29" s="5">
        <v>0</v>
      </c>
      <c t="n" r="C29" s="5">
        <v>0</v>
      </c>
      <c t="n" r="D29" s="5">
        <v>0</v>
      </c>
      <c t="n" r="E29" s="5">
        <v>-5</v>
      </c>
    </row>
    <row spans="1:5" r="30">
      <c t="s" r="A30" s="4">
        <v>334</v>
      </c>
      <c t="n" r="B30" s="5">
        <v>630</v>
      </c>
      <c t="n" r="C30" s="5">
        <v>6</v>
      </c>
      <c t="n" r="D30" s="5">
        <v>735</v>
      </c>
      <c t="n" r="E30" s="5">
        <v>3</v>
      </c>
    </row>
    <row spans="1:5" r="31">
      <c t="s" r="A31" s="4">
        <v>340</v>
      </c>
      <c t="n" r="B31" s="5">
        <v>-3</v>
      </c>
      <c t="n" r="C31" s="5">
        <v>1</v>
      </c>
      <c t="n" r="D31" s="5">
        <v>-2</v>
      </c>
      <c t="n" r="E31" s="5">
        <v>3</v>
      </c>
    </row>
    <row spans="1:5" r="32">
      <c t="s" r="A32" s="4">
        <v>346</v>
      </c>
      <c t="n" r="B32" s="5">
        <v>1</v>
      </c>
      <c t="n" r="C32" s="5">
        <v>0</v>
      </c>
      <c t="n" r="D32" s="5">
        <v>3</v>
      </c>
      <c t="n" r="E32" s="5">
        <v>1</v>
      </c>
    </row>
    <row spans="1:5" r="33">
      <c t="s" r="A33" s="4">
        <v>352</v>
      </c>
      <c t="n" r="B33" s="5">
        <v>628</v>
      </c>
      <c t="n" r="C33" s="5">
        <v>7</v>
      </c>
      <c t="n" r="D33" s="5">
        <v>736</v>
      </c>
      <c t="n" r="E33" s="5">
        <v>2</v>
      </c>
    </row>
    <row spans="1:5" r="34">
      <c t="s" r="A34" s="4">
        <v>353</v>
      </c>
      <c t="n" r="B34" s="5">
        <v>-258</v>
      </c>
      <c t="n" r="C34" s="5">
        <v>-584</v>
      </c>
      <c t="n" r="D34" s="5">
        <v>-800</v>
      </c>
      <c t="n" r="E34" s="5">
        <v>-754</v>
      </c>
    </row>
    <row spans="1:5" r="35">
      <c t="s" r="A35" s="4">
        <v>354</v>
      </c>
      <c t="n" r="B35" s="5">
        <v>7</v>
      </c>
      <c t="n" r="C35" s="5">
        <v>0</v>
      </c>
      <c t="n" r="D35" s="5">
        <v>2</v>
      </c>
      <c t="n" r="E35" s="5">
        <v>5</v>
      </c>
    </row>
    <row spans="1:5" r="36">
      <c t="s" r="A36" s="4">
        <v>355</v>
      </c>
      <c t="n" r="B36" s="7">
        <v>-251</v>
      </c>
      <c t="n" r="C36" s="7">
        <v>-584</v>
      </c>
      <c t="n" r="D36" s="7">
        <v>-798</v>
      </c>
      <c t="n" r="E36" s="7">
        <v>-7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6</v>
      </c>
      <c t="s" r="B1" s="2">
        <v>31</v>
      </c>
      <c t="s" r="C1" s="2">
        <v>66</v>
      </c>
    </row>
    <row spans="1:3" r="2">
      <c t="s" r="A2" s="4">
        <v>357</v>
      </c>
      <c t="n" r="B2" s="7">
        <v>1344</v>
      </c>
      <c t="n" r="C2" s="7">
        <v>1975</v>
      </c>
    </row>
    <row spans="1:3" r="3">
      <c t="s" r="A3" s="3">
        <v>358</v>
      </c>
    </row>
    <row spans="1:3" r="4">
      <c t="s" r="A4" s="4">
        <v>359</v>
      </c>
      <c t="n" r="B4" s="5">
        <v>0</v>
      </c>
      <c t="n" r="C4" s="5">
        <v>-5</v>
      </c>
    </row>
    <row spans="1:3" r="5">
      <c t="s" r="A5" s="3">
        <v>360</v>
      </c>
    </row>
    <row spans="1:3" r="6">
      <c t="s" r="A6" s="4">
        <v>361</v>
      </c>
      <c t="n" r="C6" s="5">
        <v>0</v>
      </c>
    </row>
    <row spans="1:3" r="7">
      <c t="s" r="A7" s="4">
        <v>362</v>
      </c>
      <c t="n" r="C7" s="5">
        <v>0</v>
      </c>
    </row>
    <row spans="1:3" r="8">
      <c t="s" r="A8" s="4">
        <v>363</v>
      </c>
      <c t="n" r="B8" s="5">
        <v>-772</v>
      </c>
      <c t="n" r="C8" s="5">
        <v>-616</v>
      </c>
    </row>
    <row spans="1:3" r="9">
      <c t="s" r="A9" s="4">
        <v>364</v>
      </c>
      <c t="n" r="B9" s="5">
        <v>-8354</v>
      </c>
      <c t="n" r="C9" s="5">
        <v>-7776</v>
      </c>
    </row>
    <row spans="1:3" r="10">
      <c t="s" r="A10" s="4">
        <v>365</v>
      </c>
      <c t="n" r="B10" s="5">
        <v>-716</v>
      </c>
      <c t="n" r="C10" s="5">
        <v>-1731</v>
      </c>
    </row>
    <row spans="1:3" r="11">
      <c t="s" r="A11" s="4">
        <v>366</v>
      </c>
      <c t="n" r="B11" s="5">
        <v>-9070</v>
      </c>
      <c t="n" r="C11" s="5">
        <v>-9507</v>
      </c>
    </row>
    <row spans="1:3" r="12">
      <c t="s" r="A12" s="4">
        <v>367</v>
      </c>
      <c t="n" r="B12" s="5">
        <v>1118</v>
      </c>
      <c t="n" r="C12" s="5">
        <v>259</v>
      </c>
    </row>
    <row spans="1:3" r="13">
      <c t="s" r="A13" s="4">
        <v>368</v>
      </c>
      <c t="n" r="B13" s="5">
        <v>1127</v>
      </c>
      <c t="n" r="C13" s="5">
        <v>266</v>
      </c>
    </row>
    <row spans="1:3" r="14">
      <c t="s" r="A14" s="4">
        <v>369</v>
      </c>
      <c t="n" r="B14" s="5">
        <v>13</v>
      </c>
      <c t="n" r="C14" s="5">
        <v>19</v>
      </c>
    </row>
    <row spans="1:3" r="15">
      <c t="s" r="A15" s="4">
        <v>370</v>
      </c>
      <c t="n" r="B15" s="5">
        <v>22</v>
      </c>
      <c t="n" r="C15" s="5">
        <v>26</v>
      </c>
    </row>
    <row spans="1:3" r="16">
      <c t="s" r="A16" s="4">
        <v>371</v>
      </c>
      <c t="n" r="B16" s="5">
        <v>-2</v>
      </c>
      <c t="n" r="C16" s="5">
        <v>-35</v>
      </c>
    </row>
    <row spans="1:3" r="17">
      <c t="s" r="A17" s="4">
        <v>372</v>
      </c>
      <c t="n" r="B17" s="5">
        <v>-9</v>
      </c>
      <c t="n" r="C17" s="5">
        <v>140</v>
      </c>
    </row>
    <row spans="1:3" r="18">
      <c t="s" r="A18" s="4">
        <v>373</v>
      </c>
      <c t="n" r="B18" s="5">
        <v>0</v>
      </c>
      <c t="n" r="C18" s="5">
        <v>-5</v>
      </c>
    </row>
    <row spans="1:3" r="19">
      <c t="s" r="A19" s="4">
        <v>374</v>
      </c>
      <c t="n" r="B19" s="5">
        <v>-6</v>
      </c>
      <c t="n" r="C19" s="5">
        <v>-112</v>
      </c>
    </row>
    <row spans="1:3" r="20">
      <c t="s" r="A20" s="4">
        <v>375</v>
      </c>
      <c t="n" r="B20" s="5">
        <v>-10</v>
      </c>
      <c t="n" r="C20" s="5">
        <v>-252</v>
      </c>
    </row>
    <row spans="1:3" r="21">
      <c t="s" r="A21" s="4">
        <v>376</v>
      </c>
      <c t="n" r="B21" s="5">
        <v>-128</v>
      </c>
    </row>
    <row spans="1:3" r="22">
      <c t="s" r="A22" s="4">
        <v>377</v>
      </c>
      <c t="n" r="B22" s="7">
        <v>-1</v>
      </c>
    </row>
    <row spans="1:3" r="23">
      <c t="s" r="A23" s="4">
        <v>297</v>
      </c>
      <c t="s" r="B23" s="4">
        <v>298</v>
      </c>
    </row>
    <row spans="1:3" r="24">
      <c t="s" r="A24" s="4">
        <v>378</v>
      </c>
    </row>
    <row spans="1:3" r="25">
      <c t="s" r="A25" s="4">
        <v>357</v>
      </c>
      <c t="n" r="B25" s="7">
        <v>1931</v>
      </c>
      <c t="n" r="C25" s="5">
        <v>2490</v>
      </c>
    </row>
    <row spans="1:3" r="26">
      <c t="s" r="A26" s="4">
        <v>379</v>
      </c>
    </row>
    <row spans="1:3" r="27">
      <c t="s" r="A27" s="4">
        <v>357</v>
      </c>
      <c t="n" r="B27" s="5">
        <v>185</v>
      </c>
      <c t="n" r="C27" s="5">
        <v>101</v>
      </c>
    </row>
    <row spans="1:3" r="28">
      <c t="s" r="A28" s="4">
        <v>380</v>
      </c>
    </row>
    <row spans="1:3" r="29">
      <c t="s" r="A29" s="4">
        <v>357</v>
      </c>
      <c t="n" r="B29" s="5">
        <v>-772</v>
      </c>
      <c t="n" r="C29" s="5">
        <v>-616</v>
      </c>
    </row>
    <row spans="1:3" r="30">
      <c t="s" r="A30" s="4">
        <v>381</v>
      </c>
    </row>
    <row spans="1:3" r="31">
      <c t="s" r="A31" s="4">
        <v>382</v>
      </c>
      <c t="n" r="B31" s="5">
        <v>4</v>
      </c>
      <c t="n" r="C31" s="5">
        <v>10</v>
      </c>
    </row>
    <row spans="1:3" r="32">
      <c t="s" r="A32" s="4">
        <v>383</v>
      </c>
    </row>
    <row spans="1:3" r="33">
      <c t="s" r="A33" s="4">
        <v>382</v>
      </c>
      <c t="n" r="B33" s="5">
        <v>4</v>
      </c>
      <c t="n" r="C33" s="5">
        <v>10</v>
      </c>
    </row>
    <row spans="1:3" r="34">
      <c t="s" r="A34" s="4">
        <v>384</v>
      </c>
    </row>
    <row spans="1:3" r="35">
      <c t="s" r="A35" s="4">
        <v>382</v>
      </c>
      <c t="n" r="B35" s="5">
        <v>0</v>
      </c>
      <c t="n" r="C35" s="5">
        <v>0</v>
      </c>
    </row>
    <row spans="1:3" r="36">
      <c t="s" r="A36" s="4">
        <v>385</v>
      </c>
    </row>
    <row spans="1:3" r="37">
      <c t="s" r="A37" s="4">
        <v>382</v>
      </c>
      <c t="n" r="B37" s="5">
        <v>0</v>
      </c>
      <c t="n" r="C37" s="5">
        <v>0</v>
      </c>
    </row>
    <row spans="1:3" r="38">
      <c t="s" r="A38" s="4">
        <v>386</v>
      </c>
    </row>
    <row spans="1:3" r="39">
      <c t="s" r="A39" s="4">
        <v>382</v>
      </c>
      <c t="n" r="B39" s="5">
        <v>924</v>
      </c>
      <c t="n" r="C39" s="5">
        <v>2216</v>
      </c>
    </row>
    <row spans="1:3" r="40">
      <c t="s" r="A40" s="4">
        <v>387</v>
      </c>
    </row>
    <row spans="1:3" r="41">
      <c t="s" r="A41" s="4">
        <v>382</v>
      </c>
      <c t="n" r="B41" s="5">
        <v>924</v>
      </c>
      <c t="n" r="C41" s="5">
        <v>2216</v>
      </c>
    </row>
    <row spans="1:3" r="42">
      <c t="s" r="A42" s="4">
        <v>388</v>
      </c>
    </row>
    <row spans="1:3" r="43">
      <c t="s" r="A43" s="4">
        <v>382</v>
      </c>
      <c t="n" r="B43" s="5">
        <v>0</v>
      </c>
      <c t="n" r="C43" s="5">
        <v>0</v>
      </c>
    </row>
    <row spans="1:3" r="44">
      <c t="s" r="A44" s="4">
        <v>389</v>
      </c>
    </row>
    <row spans="1:3" r="45">
      <c t="s" r="A45" s="4">
        <v>382</v>
      </c>
      <c t="n" r="B45" s="5">
        <v>0</v>
      </c>
      <c t="n" r="C45" s="5">
        <v>0</v>
      </c>
    </row>
    <row spans="1:3" r="46">
      <c t="s" r="A46" s="4">
        <v>390</v>
      </c>
    </row>
    <row spans="1:3" r="47">
      <c t="s" r="A47" s="4">
        <v>391</v>
      </c>
      <c t="n" r="B47" s="5">
        <v>13</v>
      </c>
      <c t="n" r="C47" s="5">
        <v>13</v>
      </c>
    </row>
    <row spans="1:3" r="48">
      <c t="s" r="A48" s="4">
        <v>392</v>
      </c>
    </row>
    <row spans="1:3" r="49">
      <c t="s" r="A49" s="4">
        <v>391</v>
      </c>
      <c t="n" r="B49" s="5">
        <v>0</v>
      </c>
      <c t="n" r="C49" s="5">
        <v>0</v>
      </c>
    </row>
    <row spans="1:3" r="50">
      <c t="s" r="A50" s="4">
        <v>393</v>
      </c>
    </row>
    <row spans="1:3" r="51">
      <c t="s" r="A51" s="4">
        <v>391</v>
      </c>
      <c t="n" r="B51" s="5">
        <v>0</v>
      </c>
      <c t="n" r="C51" s="5">
        <v>0</v>
      </c>
    </row>
    <row spans="1:3" r="52">
      <c t="s" r="A52" s="4">
        <v>394</v>
      </c>
    </row>
    <row spans="1:3" r="53">
      <c t="s" r="A53" s="4">
        <v>391</v>
      </c>
      <c t="n" r="B53" s="5">
        <v>13</v>
      </c>
      <c t="n" r="C53" s="5">
        <v>13</v>
      </c>
    </row>
    <row spans="1:3" r="54">
      <c t="s" r="A54" s="4">
        <v>395</v>
      </c>
    </row>
    <row spans="1:3" r="55">
      <c t="s" r="A55" s="4">
        <v>391</v>
      </c>
      <c t="n" r="B55" s="5">
        <v>98</v>
      </c>
      <c t="n" r="C55" s="5">
        <v>96</v>
      </c>
    </row>
    <row spans="1:3" r="56">
      <c t="s" r="A56" s="4">
        <v>396</v>
      </c>
    </row>
    <row spans="1:3" r="57">
      <c t="s" r="A57" s="4">
        <v>391</v>
      </c>
      <c t="n" r="B57" s="5">
        <v>0</v>
      </c>
      <c t="n" r="C57" s="5">
        <v>0</v>
      </c>
    </row>
    <row spans="1:3" r="58">
      <c t="s" r="A58" s="4">
        <v>397</v>
      </c>
    </row>
    <row spans="1:3" r="59">
      <c t="s" r="A59" s="4">
        <v>391</v>
      </c>
      <c t="n" r="B59" s="5">
        <v>98</v>
      </c>
      <c t="n" r="C59" s="5">
        <v>96</v>
      </c>
    </row>
    <row spans="1:3" r="60">
      <c t="s" r="A60" s="4">
        <v>398</v>
      </c>
    </row>
    <row spans="1:3" r="61">
      <c t="s" r="A61" s="4">
        <v>391</v>
      </c>
      <c t="n" r="B61" s="5">
        <v>0</v>
      </c>
      <c t="n" r="C61" s="5">
        <v>0</v>
      </c>
    </row>
    <row spans="1:3" r="62">
      <c t="s" r="A62" s="4">
        <v>399</v>
      </c>
    </row>
    <row spans="1:3" r="63">
      <c t="s" r="A63" s="4">
        <v>391</v>
      </c>
      <c t="n" r="B63" s="5">
        <v>10</v>
      </c>
      <c t="n" r="C63" s="5">
        <v>74</v>
      </c>
    </row>
    <row spans="1:3" r="64">
      <c t="s" r="A64" s="4">
        <v>400</v>
      </c>
    </row>
    <row spans="1:3" r="65">
      <c t="s" r="A65" s="4">
        <v>391</v>
      </c>
      <c t="n" r="B65" s="5">
        <v>9</v>
      </c>
      <c t="n" r="C65" s="5">
        <v>73</v>
      </c>
    </row>
    <row spans="1:3" r="66">
      <c t="s" r="A66" s="4">
        <v>401</v>
      </c>
    </row>
    <row spans="1:3" r="67">
      <c t="s" r="A67" s="4">
        <v>391</v>
      </c>
      <c t="n" r="B67" s="5">
        <v>0</v>
      </c>
      <c t="n" r="C67" s="5">
        <v>0</v>
      </c>
    </row>
    <row spans="1:3" r="68">
      <c t="s" r="A68" s="4">
        <v>402</v>
      </c>
    </row>
    <row spans="1:3" r="69">
      <c t="s" r="A69" s="4">
        <v>391</v>
      </c>
      <c t="n" r="B69" s="5">
        <v>1</v>
      </c>
      <c t="n" r="C69" s="5">
        <v>1</v>
      </c>
    </row>
    <row spans="1:3" r="70">
      <c t="s" r="A70" s="4">
        <v>403</v>
      </c>
    </row>
    <row spans="1:3" r="71">
      <c t="s" r="A71" s="4">
        <v>404</v>
      </c>
      <c t="n" r="B71" s="5">
        <v>15</v>
      </c>
      <c t="n" r="C71" s="5">
        <v>54</v>
      </c>
    </row>
    <row spans="1:3" r="72">
      <c t="s" r="A72" s="4">
        <v>405</v>
      </c>
    </row>
    <row spans="1:3" r="73">
      <c t="s" r="A73" s="4">
        <v>404</v>
      </c>
      <c t="n" r="B73" s="5">
        <v>0</v>
      </c>
      <c t="n" r="C73" s="5">
        <v>0</v>
      </c>
    </row>
    <row spans="1:3" r="74">
      <c t="s" r="A74" s="4">
        <v>406</v>
      </c>
    </row>
    <row spans="1:3" r="75">
      <c t="s" r="A75" s="4">
        <v>404</v>
      </c>
      <c t="n" r="B75" s="5">
        <v>15</v>
      </c>
      <c t="n" r="C75" s="5">
        <v>54</v>
      </c>
    </row>
    <row spans="1:3" r="76">
      <c t="s" r="A76" s="4">
        <v>407</v>
      </c>
    </row>
    <row spans="1:3" r="77">
      <c t="s" r="A77" s="4">
        <v>404</v>
      </c>
      <c t="n" r="B77" s="5">
        <v>0</v>
      </c>
      <c t="n" r="C77" s="5">
        <v>0</v>
      </c>
    </row>
    <row spans="1:3" r="78">
      <c t="s" r="A78" s="4">
        <v>408</v>
      </c>
    </row>
    <row spans="1:3" r="79">
      <c t="s" r="A79" s="4">
        <v>404</v>
      </c>
      <c t="n" r="B79" s="5">
        <v>91</v>
      </c>
      <c t="n" r="C79" s="5">
        <v>20</v>
      </c>
    </row>
    <row spans="1:3" r="80">
      <c t="s" r="A80" s="4">
        <v>409</v>
      </c>
    </row>
    <row spans="1:3" r="81">
      <c t="s" r="A81" s="4">
        <v>404</v>
      </c>
      <c t="n" r="B81" s="5">
        <v>0</v>
      </c>
      <c t="n" r="C81" s="5">
        <v>0</v>
      </c>
    </row>
    <row spans="1:3" r="82">
      <c t="s" r="A82" s="4">
        <v>410</v>
      </c>
    </row>
    <row spans="1:3" r="83">
      <c t="s" r="A83" s="4">
        <v>404</v>
      </c>
      <c t="n" r="B83" s="5">
        <v>91</v>
      </c>
      <c t="n" r="C83" s="5">
        <v>20</v>
      </c>
    </row>
    <row spans="1:3" r="84">
      <c t="s" r="A84" s="4">
        <v>411</v>
      </c>
    </row>
    <row spans="1:3" r="85">
      <c t="s" r="A85" s="4">
        <v>404</v>
      </c>
      <c t="n" r="B85" s="5">
        <v>0</v>
      </c>
      <c t="n" r="C85" s="5">
        <v>0</v>
      </c>
    </row>
    <row spans="1:3" r="86">
      <c t="s" r="A86" s="4">
        <v>412</v>
      </c>
    </row>
    <row spans="1:3" r="87">
      <c t="s" r="A87" s="4">
        <v>404</v>
      </c>
      <c t="n" r="B87" s="5">
        <v>14</v>
      </c>
      <c t="n" r="C87" s="5">
        <v>43</v>
      </c>
    </row>
    <row spans="1:3" r="88">
      <c t="s" r="A88" s="4">
        <v>413</v>
      </c>
    </row>
    <row spans="1:3" r="89">
      <c t="s" r="A89" s="4">
        <v>404</v>
      </c>
      <c t="n" r="B89" s="5">
        <v>0</v>
      </c>
      <c t="n" r="C89" s="5">
        <v>0</v>
      </c>
    </row>
    <row spans="1:3" r="90">
      <c t="s" r="A90" s="4">
        <v>414</v>
      </c>
    </row>
    <row spans="1:3" r="91">
      <c t="s" r="A91" s="4">
        <v>404</v>
      </c>
      <c t="n" r="B91" s="5">
        <v>14</v>
      </c>
      <c t="n" r="C91" s="5">
        <v>43</v>
      </c>
    </row>
    <row spans="1:3" r="92">
      <c t="s" r="A92" s="4">
        <v>415</v>
      </c>
    </row>
    <row spans="1:3" r="93">
      <c t="s" r="A93" s="4">
        <v>404</v>
      </c>
      <c t="n" r="B93" s="5">
        <v>0</v>
      </c>
      <c t="n" r="C93" s="5">
        <v>0</v>
      </c>
    </row>
    <row spans="1:3" r="94">
      <c t="s" r="A94" s="4">
        <v>416</v>
      </c>
    </row>
    <row spans="1:3" r="95">
      <c t="s" r="A95" s="4">
        <v>404</v>
      </c>
      <c t="n" r="B95" s="5">
        <v>25</v>
      </c>
      <c t="n" r="C95" s="5">
        <v>82</v>
      </c>
    </row>
    <row spans="1:3" r="96">
      <c t="s" r="A96" s="4">
        <v>417</v>
      </c>
    </row>
    <row spans="1:3" r="97">
      <c t="s" r="A97" s="4">
        <v>404</v>
      </c>
      <c t="n" r="B97" s="5">
        <v>0</v>
      </c>
      <c t="n" r="C97" s="5">
        <v>0</v>
      </c>
    </row>
    <row spans="1:3" r="98">
      <c t="s" r="A98" s="4">
        <v>418</v>
      </c>
    </row>
    <row spans="1:3" r="99">
      <c t="s" r="A99" s="4">
        <v>404</v>
      </c>
      <c t="n" r="B99" s="5">
        <v>25</v>
      </c>
      <c t="n" r="C99" s="5">
        <v>82</v>
      </c>
    </row>
    <row spans="1:3" r="100">
      <c t="s" r="A100" s="4">
        <v>419</v>
      </c>
    </row>
    <row spans="1:3" r="101">
      <c t="s" r="A101" s="4">
        <v>404</v>
      </c>
      <c t="n" r="B101" s="5">
        <v>0</v>
      </c>
      <c t="n" r="C101" s="5">
        <v>0</v>
      </c>
    </row>
    <row spans="1:3" r="102">
      <c t="s" r="A102" s="4">
        <v>420</v>
      </c>
    </row>
    <row spans="1:3" r="103">
      <c t="s" r="A103" s="4">
        <v>391</v>
      </c>
      <c t="n" r="B103" s="5">
        <v>994</v>
      </c>
      <c t="n" r="C103" s="5">
        <v>66</v>
      </c>
    </row>
    <row spans="1:3" r="104">
      <c t="s" r="A104" s="4">
        <v>421</v>
      </c>
    </row>
    <row spans="1:3" r="105">
      <c t="s" r="A105" s="4">
        <v>391</v>
      </c>
      <c t="n" r="B105" s="5">
        <v>994</v>
      </c>
      <c t="n" r="C105" s="5">
        <v>66</v>
      </c>
    </row>
    <row spans="1:3" r="106">
      <c t="s" r="A106" s="4">
        <v>422</v>
      </c>
    </row>
    <row spans="1:3" r="107">
      <c t="s" r="A107" s="4">
        <v>391</v>
      </c>
      <c t="n" r="B107" s="5">
        <v>0</v>
      </c>
      <c t="n" r="C107" s="5">
        <v>0</v>
      </c>
    </row>
    <row spans="1:3" r="108">
      <c t="s" r="A108" s="4">
        <v>423</v>
      </c>
    </row>
    <row spans="1:3" r="109">
      <c t="s" r="A109" s="4">
        <v>391</v>
      </c>
      <c t="n" r="B109" s="5">
        <v>0</v>
      </c>
      <c t="n" r="C109" s="5">
        <v>0</v>
      </c>
    </row>
    <row spans="1:3" r="110">
      <c t="s" r="A110" s="4">
        <v>424</v>
      </c>
    </row>
    <row spans="1:3" r="111">
      <c t="s" r="A111" s="4">
        <v>404</v>
      </c>
      <c t="n" r="B111" s="5">
        <v>-786</v>
      </c>
      <c t="n" r="C111" s="5">
        <v>-630</v>
      </c>
    </row>
    <row spans="1:3" r="112">
      <c t="s" r="A112" s="4">
        <v>425</v>
      </c>
    </row>
    <row spans="1:3" r="113">
      <c t="s" r="A113" s="4">
        <v>404</v>
      </c>
      <c t="n" r="B113" s="5">
        <v>0</v>
      </c>
      <c t="n" r="C113" s="5">
        <v>0</v>
      </c>
    </row>
    <row spans="1:3" r="114">
      <c t="s" r="A114" s="4">
        <v>426</v>
      </c>
    </row>
    <row spans="1:3" r="115">
      <c t="s" r="A115" s="4">
        <v>404</v>
      </c>
      <c t="n" r="B115" s="5">
        <v>0</v>
      </c>
      <c t="n" r="C115" s="5">
        <v>0</v>
      </c>
    </row>
    <row spans="1:3" r="116">
      <c t="s" r="A116" s="4">
        <v>427</v>
      </c>
    </row>
    <row spans="1:3" r="117">
      <c t="s" r="A117" s="4">
        <v>404</v>
      </c>
      <c t="n" r="B117" s="5">
        <v>-786</v>
      </c>
      <c t="n" r="C117" s="5">
        <v>-630</v>
      </c>
    </row>
    <row spans="1:3" r="118">
      <c t="s" r="A118" s="4">
        <v>428</v>
      </c>
    </row>
    <row spans="1:3" r="119">
      <c t="s" r="A119" s="4">
        <v>429</v>
      </c>
      <c t="n" r="B119" s="5">
        <v>0</v>
      </c>
      <c t="n" r="C119" s="5">
        <v>125</v>
      </c>
    </row>
    <row spans="1:3" r="120">
      <c t="s" r="A120" s="4">
        <v>430</v>
      </c>
    </row>
    <row spans="1:3" r="121">
      <c t="s" r="A121" s="4">
        <v>429</v>
      </c>
      <c t="n" r="B121" s="5">
        <v>0</v>
      </c>
      <c t="n" r="C121" s="5">
        <v>125</v>
      </c>
    </row>
    <row spans="1:3" r="122">
      <c t="s" r="A122" s="4">
        <v>431</v>
      </c>
    </row>
    <row spans="1:3" r="123">
      <c t="s" r="A123" s="4">
        <v>429</v>
      </c>
      <c t="n" r="B123" s="5">
        <v>0</v>
      </c>
      <c t="n" r="C123" s="5">
        <v>0</v>
      </c>
    </row>
    <row spans="1:3" r="124">
      <c t="s" r="A124" s="4">
        <v>432</v>
      </c>
    </row>
    <row spans="1:3" r="125">
      <c t="s" r="A125" s="4">
        <v>429</v>
      </c>
      <c t="n" r="B125" s="7">
        <v>0</v>
      </c>
      <c t="n" r="C125"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65</v>
      </c>
      <c t="s" r="B1" s="2">
        <v>31</v>
      </c>
      <c t="s" r="C1" s="2">
        <v>66</v>
      </c>
    </row>
    <row spans="1:3" r="2">
      <c t="s" r="A2" s="3">
        <v>67</v>
      </c>
    </row>
    <row spans="1:3" r="3">
      <c t="s" r="A3" s="4">
        <v>68</v>
      </c>
      <c t="n" r="B3" s="7">
        <v>928</v>
      </c>
      <c t="n" r="C3" s="7">
        <v>2226</v>
      </c>
    </row>
    <row spans="1:3" r="4">
      <c t="s" r="A4" s="4">
        <v>69</v>
      </c>
      <c t="n" r="B4" s="5">
        <v>5275</v>
      </c>
      <c t="n" r="C4" s="5">
        <v>5408</v>
      </c>
    </row>
    <row spans="1:3" r="5">
      <c t="s" r="A5" s="4">
        <v>70</v>
      </c>
      <c t="n" r="B5" s="5">
        <v>4092</v>
      </c>
      <c t="n" r="C5" s="5">
        <v>4371</v>
      </c>
    </row>
    <row spans="1:3" r="6">
      <c t="s" r="A6" s="4">
        <v>71</v>
      </c>
      <c t="n" r="B6" s="5">
        <v>915</v>
      </c>
      <c t="n" r="C6" s="5">
        <v>993</v>
      </c>
    </row>
    <row spans="1:3" r="7">
      <c t="s" r="A7" s="4">
        <v>72</v>
      </c>
      <c t="n" r="B7" s="5">
        <v>1290</v>
      </c>
      <c t="n" r="C7" s="5">
        <v>1398</v>
      </c>
    </row>
    <row spans="1:3" r="8">
      <c t="s" r="A8" s="4">
        <v>73</v>
      </c>
      <c t="n" r="B8" s="5">
        <v>12500</v>
      </c>
      <c t="n" r="C8" s="5">
        <v>14396</v>
      </c>
    </row>
    <row spans="1:3" r="9">
      <c t="s" r="A9" s="4">
        <v>74</v>
      </c>
      <c t="n" r="B9" s="5">
        <v>2469</v>
      </c>
      <c t="n" r="C9" s="5">
        <v>1569</v>
      </c>
    </row>
    <row spans="1:3" r="10">
      <c t="s" r="A10" s="4">
        <v>75</v>
      </c>
      <c t="n" r="B10" s="5">
        <v>6422</v>
      </c>
      <c t="n" r="C10" s="5">
        <v>6535</v>
      </c>
    </row>
    <row spans="1:3" r="11">
      <c t="s" r="A11" s="4">
        <v>76</v>
      </c>
      <c t="n" r="B11" s="5">
        <v>8060</v>
      </c>
      <c t="n" r="C11" s="5">
        <v>5512</v>
      </c>
    </row>
    <row spans="1:3" r="12">
      <c t="s" r="A12" s="4">
        <v>77</v>
      </c>
      <c t="n" r="B12" s="5">
        <v>19174</v>
      </c>
      <c t="n" r="C12" s="5">
        <v>18408</v>
      </c>
    </row>
    <row spans="1:3" r="13">
      <c t="s" r="A13" s="4">
        <v>78</v>
      </c>
      <c t="n" r="B13" s="5">
        <v>48625</v>
      </c>
      <c t="n" r="C13" s="5">
        <v>46420</v>
      </c>
    </row>
    <row spans="1:3" r="14">
      <c t="s" r="A14" s="3">
        <v>79</v>
      </c>
    </row>
    <row spans="1:3" r="15">
      <c t="s" r="A15" s="4">
        <v>80</v>
      </c>
      <c t="n" r="B15" s="5">
        <v>2148</v>
      </c>
      <c t="n" r="C15" s="5">
        <v>1761</v>
      </c>
    </row>
    <row spans="1:3" r="16">
      <c t="s" r="A16" s="4">
        <v>81</v>
      </c>
      <c t="n" r="B16" s="5">
        <v>6759</v>
      </c>
      <c t="n" r="C16" s="5">
        <v>5849</v>
      </c>
    </row>
    <row spans="1:3" r="17">
      <c t="s" r="A17" s="4">
        <v>82</v>
      </c>
      <c t="n" r="B17" s="5">
        <v>2964</v>
      </c>
      <c t="n" r="C17" s="5">
        <v>3171</v>
      </c>
    </row>
    <row spans="1:3" r="18">
      <c t="s" r="A18" s="4">
        <v>83</v>
      </c>
      <c t="n" r="B18" s="5">
        <v>1107</v>
      </c>
      <c t="n" r="C18" s="5">
        <v>1508</v>
      </c>
    </row>
    <row spans="1:3" r="19">
      <c t="s" r="A19" s="4">
        <v>84</v>
      </c>
      <c t="n" r="B19" s="5">
        <v>12978</v>
      </c>
      <c t="n" r="C19" s="5">
        <v>12289</v>
      </c>
    </row>
    <row spans="1:3" r="20">
      <c t="s" r="A20" s="3">
        <v>85</v>
      </c>
    </row>
    <row spans="1:3" r="21">
      <c t="s" r="A21" s="4">
        <v>86</v>
      </c>
      <c t="n" r="B21" s="5">
        <v>1909</v>
      </c>
      <c t="n" r="C21" s="5">
        <v>1101</v>
      </c>
    </row>
    <row spans="1:3" r="22">
      <c t="s" r="A22" s="4">
        <v>87</v>
      </c>
      <c t="n" r="B22" s="5">
        <v>1322</v>
      </c>
      <c t="n" r="C22" s="5">
        <v>1109</v>
      </c>
    </row>
    <row spans="1:3" r="23">
      <c t="s" r="A23" s="4">
        <v>88</v>
      </c>
      <c t="n" r="B23" s="5">
        <v>9516</v>
      </c>
      <c t="n" r="C23" s="5">
        <v>8566</v>
      </c>
    </row>
    <row spans="1:3" r="24">
      <c t="s" r="A24" s="4">
        <v>89</v>
      </c>
      <c t="n" r="B24" s="5">
        <v>12747</v>
      </c>
      <c t="n" r="C24" s="5">
        <v>10776</v>
      </c>
    </row>
    <row spans="1:3" r="25">
      <c t="s" r="A25" s="4">
        <v>90</v>
      </c>
      <c t="n" r="B25" s="5">
        <v>25725</v>
      </c>
      <c t="n" r="C25" s="5">
        <v>23065</v>
      </c>
    </row>
    <row spans="1:3" r="26">
      <c t="s" r="A26" s="3">
        <v>91</v>
      </c>
    </row>
    <row spans="1:3" r="27">
      <c t="s" r="A27" s="4">
        <v>92</v>
      </c>
      <c t="n" r="B27" s="5">
        <v>50</v>
      </c>
      <c t="n" r="C27" s="5">
        <v>50</v>
      </c>
    </row>
    <row spans="1:3" r="28">
      <c t="s" r="A28" s="4">
        <v>93</v>
      </c>
      <c t="n" r="B28" s="5">
        <v>14425</v>
      </c>
      <c t="n" r="C28" s="5">
        <v>14121</v>
      </c>
    </row>
    <row spans="1:3" r="29">
      <c t="s" r="A29" s="4">
        <v>94</v>
      </c>
      <c t="n" r="B29" s="5">
        <v>14657</v>
      </c>
      <c t="n" r="C29" s="5">
        <v>14436</v>
      </c>
    </row>
    <row spans="1:3" r="30">
      <c t="s" r="A30" s="4">
        <v>95</v>
      </c>
      <c t="n" r="B30" s="5">
        <v>-2141</v>
      </c>
      <c t="n" r="C30" s="5">
        <v>-1343</v>
      </c>
    </row>
    <row spans="1:3" r="31">
      <c t="s" r="A31" s="4">
        <v>96</v>
      </c>
      <c t="n" r="B31" s="5">
        <v>-4252</v>
      </c>
      <c t="n" r="C31" s="5">
        <v>-3951</v>
      </c>
    </row>
    <row spans="1:3" r="32">
      <c t="s" r="A32" s="4">
        <v>97</v>
      </c>
      <c t="n" r="B32" s="5">
        <v>22739</v>
      </c>
      <c t="n" r="C32" s="5">
        <v>23313</v>
      </c>
    </row>
    <row spans="1:3" r="33">
      <c t="s" r="A33" s="4">
        <v>98</v>
      </c>
      <c t="n" r="B33" s="5">
        <v>161</v>
      </c>
      <c t="n" r="C33" s="5">
        <v>42</v>
      </c>
    </row>
    <row spans="1:3" r="34">
      <c t="s" r="A34" s="4">
        <v>99</v>
      </c>
      <c t="n" r="B34" s="5">
        <v>22900</v>
      </c>
      <c t="n" r="C34" s="5">
        <v>23355</v>
      </c>
    </row>
    <row spans="1:3" r="35">
      <c t="s" r="A35" s="4">
        <v>100</v>
      </c>
      <c t="n" r="B35" s="7">
        <v>48625</v>
      </c>
      <c t="n" r="C35" s="7">
        <v>4642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3</v>
      </c>
      <c t="s" r="B1" s="2">
        <v>31</v>
      </c>
      <c t="s" r="C1" s="2">
        <v>66</v>
      </c>
    </row>
    <row spans="1:3" r="2">
      <c t="s" r="A2" s="4">
        <v>434</v>
      </c>
    </row>
    <row spans="1:3" r="3">
      <c t="s" r="A3" s="3">
        <v>435</v>
      </c>
    </row>
    <row spans="1:3" r="4">
      <c t="s" r="A4" s="4">
        <v>436</v>
      </c>
      <c t="n" r="B4" s="7">
        <v>0</v>
      </c>
      <c t="n" r="C4" s="7">
        <v>14</v>
      </c>
    </row>
    <row spans="1:3" r="5">
      <c t="s" r="A5" s="4">
        <v>437</v>
      </c>
    </row>
    <row spans="1:3" r="6">
      <c t="s" r="A6" s="3">
        <v>435</v>
      </c>
    </row>
    <row spans="1:3" r="7">
      <c t="s" r="A7" s="4">
        <v>436</v>
      </c>
      <c t="n" r="B7" s="5">
        <v>0</v>
      </c>
      <c t="n" r="C7" s="5">
        <v>0</v>
      </c>
    </row>
    <row spans="1:3" r="8">
      <c t="s" r="A8" s="4">
        <v>438</v>
      </c>
    </row>
    <row spans="1:3" r="9">
      <c t="s" r="A9" s="3">
        <v>439</v>
      </c>
    </row>
    <row spans="1:3" r="10">
      <c t="s" r="A10" s="4">
        <v>440</v>
      </c>
      <c t="n" r="B10" s="5">
        <v>0</v>
      </c>
      <c t="n" r="C10" s="5">
        <v>-43</v>
      </c>
    </row>
    <row spans="1:3" r="11">
      <c t="s" r="A11" s="4">
        <v>441</v>
      </c>
    </row>
    <row spans="1:3" r="12">
      <c t="s" r="A12" s="3">
        <v>435</v>
      </c>
    </row>
    <row spans="1:3" r="13">
      <c t="s" r="A13" s="4">
        <v>436</v>
      </c>
      <c t="n" r="B13" s="5">
        <v>72</v>
      </c>
      <c t="n" r="C13" s="5">
        <v>6</v>
      </c>
    </row>
    <row spans="1:3" r="14">
      <c t="s" r="A14" s="4">
        <v>442</v>
      </c>
    </row>
    <row spans="1:3" r="15">
      <c t="s" r="A15" s="3">
        <v>435</v>
      </c>
    </row>
    <row spans="1:3" r="16">
      <c t="s" r="A16" s="4">
        <v>436</v>
      </c>
      <c t="n" r="B16" s="5">
        <v>0</v>
      </c>
      <c t="n" r="C16" s="5">
        <v>14</v>
      </c>
    </row>
    <row spans="1:3" r="17">
      <c t="s" r="A17" s="4">
        <v>443</v>
      </c>
    </row>
    <row spans="1:3" r="18">
      <c t="s" r="A18" s="3">
        <v>439</v>
      </c>
    </row>
    <row spans="1:3" r="19">
      <c t="s" r="A19" s="4">
        <v>440</v>
      </c>
      <c t="n" r="B19" s="5">
        <v>0</v>
      </c>
      <c t="n" r="C19" s="5">
        <v>-1</v>
      </c>
    </row>
    <row spans="1:3" r="20">
      <c t="s" r="A20" s="4">
        <v>444</v>
      </c>
    </row>
    <row spans="1:3" r="21">
      <c t="s" r="A21" s="3">
        <v>435</v>
      </c>
    </row>
    <row spans="1:3" r="22">
      <c t="s" r="A22" s="4">
        <v>436</v>
      </c>
      <c t="n" r="B22" s="5">
        <v>25</v>
      </c>
      <c t="n" r="C22" s="5">
        <v>68</v>
      </c>
    </row>
    <row spans="1:3" r="23">
      <c t="s" r="A23" s="3">
        <v>439</v>
      </c>
    </row>
    <row spans="1:3" r="24">
      <c t="s" r="A24" s="4">
        <v>440</v>
      </c>
      <c t="n" r="B24" s="5">
        <v>-15</v>
      </c>
      <c t="n" r="C24" s="7">
        <v>-53</v>
      </c>
    </row>
    <row spans="1:3" r="25">
      <c t="s" r="A25" s="4">
        <v>445</v>
      </c>
    </row>
    <row spans="1:3" r="26">
      <c t="s" r="A26" s="3">
        <v>435</v>
      </c>
    </row>
    <row spans="1:3" r="27">
      <c t="s" r="A27" s="4">
        <v>436</v>
      </c>
      <c t="n" r="B27" s="5">
        <v>0</v>
      </c>
      <c t="s" r="C27" s="4">
        <v>446</v>
      </c>
    </row>
    <row spans="1:3" r="28">
      <c t="s" r="A28" s="4">
        <v>447</v>
      </c>
    </row>
    <row spans="1:3" r="29">
      <c t="s" r="A29" s="3">
        <v>439</v>
      </c>
    </row>
    <row spans="1:3" r="30">
      <c t="s" r="A30" s="4">
        <v>440</v>
      </c>
      <c t="n" r="B30" s="5">
        <v>0</v>
      </c>
      <c t="n" r="C30" s="7">
        <v>0</v>
      </c>
    </row>
    <row spans="1:3" r="31">
      <c t="s" r="A31" s="4">
        <v>448</v>
      </c>
    </row>
    <row spans="1:3" r="32">
      <c t="s" r="A32" s="3">
        <v>435</v>
      </c>
    </row>
    <row spans="1:3" r="33">
      <c t="s" r="A33" s="4">
        <v>436</v>
      </c>
      <c t="n" r="B33" s="5">
        <v>19</v>
      </c>
      <c t="s" r="C33" s="4">
        <v>446</v>
      </c>
    </row>
    <row spans="1:3" r="34">
      <c t="s" r="A34" s="3">
        <v>439</v>
      </c>
    </row>
    <row spans="1:3" r="35">
      <c t="s" r="A35" s="4">
        <v>440</v>
      </c>
      <c t="n" r="B35" s="7">
        <v>-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9</v>
      </c>
      <c t="s" r="B1" s="2">
        <v>30</v>
      </c>
      <c t="s" r="D1" s="2">
        <v>1</v>
      </c>
    </row>
    <row spans="1:5" r="2">
      <c t="s" r="B2" s="2">
        <v>31</v>
      </c>
      <c t="s" r="C2" s="2">
        <v>32</v>
      </c>
      <c t="s" r="D2" s="2">
        <v>31</v>
      </c>
      <c t="s" r="E2" s="2">
        <v>32</v>
      </c>
    </row>
    <row spans="1:5" r="3">
      <c t="s" r="A3" s="4">
        <v>450</v>
      </c>
    </row>
    <row spans="1:5" r="4">
      <c t="s" r="A4" s="3">
        <v>451</v>
      </c>
    </row>
    <row spans="1:5" r="5">
      <c t="s" r="A5" s="4">
        <v>452</v>
      </c>
      <c t="n" r="B5" s="7">
        <v>40</v>
      </c>
      <c t="n" r="C5" s="7">
        <v>34</v>
      </c>
      <c t="n" r="D5" s="7">
        <v>52</v>
      </c>
      <c t="n" r="E5" s="7">
        <v>5</v>
      </c>
    </row>
    <row spans="1:5" r="6">
      <c t="s" r="A6" s="4">
        <v>453</v>
      </c>
    </row>
    <row spans="1:5" r="7">
      <c t="s" r="A7" s="3">
        <v>451</v>
      </c>
    </row>
    <row spans="1:5" r="8">
      <c t="s" r="A8" s="4">
        <v>452</v>
      </c>
      <c t="n" r="B8" s="7">
        <v>6</v>
      </c>
      <c t="n" r="C8" s="7">
        <v>11</v>
      </c>
      <c t="n" r="D8" s="7">
        <v>22</v>
      </c>
      <c t="n" r="E8" s="7">
        <v>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4</v>
      </c>
      <c t="s" r="B1" s="2">
        <v>31</v>
      </c>
      <c t="s" r="C1" s="2">
        <v>66</v>
      </c>
    </row>
    <row spans="1:3" r="2">
      <c t="s" r="A2" s="4">
        <v>408</v>
      </c>
    </row>
    <row spans="1:3" r="3">
      <c t="s" r="A3" s="3">
        <v>455</v>
      </c>
    </row>
    <row spans="1:3" r="4">
      <c t="s" r="A4" s="4">
        <v>456</v>
      </c>
      <c t="n" r="B4" s="7">
        <v>1294</v>
      </c>
      <c t="n" r="C4" s="7">
        <v>1750</v>
      </c>
    </row>
    <row spans="1:3" r="5">
      <c t="s" r="A5" s="4">
        <v>412</v>
      </c>
    </row>
    <row spans="1:3" r="6">
      <c t="s" r="A6" s="3">
        <v>455</v>
      </c>
    </row>
    <row spans="1:3" r="7">
      <c t="s" r="A7" s="4">
        <v>457</v>
      </c>
      <c t="n" r="B7" s="5">
        <v>588</v>
      </c>
      <c t="n" r="C7" s="5">
        <v>1875</v>
      </c>
    </row>
    <row spans="1:3" r="8">
      <c t="s" r="A8" s="4">
        <v>458</v>
      </c>
    </row>
    <row spans="1:3" r="9">
      <c t="s" r="A9" s="3">
        <v>455</v>
      </c>
    </row>
    <row spans="1:3" r="10">
      <c t="s" r="A10" s="4">
        <v>457</v>
      </c>
      <c t="n" r="B10" s="5">
        <v>0</v>
      </c>
      <c t="n" r="C10" s="7">
        <v>280</v>
      </c>
    </row>
    <row spans="1:3" r="11">
      <c t="s" r="A11" s="4">
        <v>459</v>
      </c>
    </row>
    <row spans="1:3" r="12">
      <c t="s" r="A12" s="3">
        <v>455</v>
      </c>
    </row>
    <row spans="1:3" r="13">
      <c t="s" r="A13" s="4">
        <v>457</v>
      </c>
      <c t="n" r="B13" s="7">
        <v>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0</v>
      </c>
      <c t="s" r="B1" s="2">
        <v>461</v>
      </c>
      <c t="s" r="C1" s="2">
        <v>31</v>
      </c>
    </row>
    <row spans="1:3" r="2">
      <c t="s" r="A2" s="3">
        <v>462</v>
      </c>
    </row>
    <row spans="1:3" r="3">
      <c t="s" r="A3" s="4">
        <v>463</v>
      </c>
      <c t="n" r="C3" s="7">
        <v>36</v>
      </c>
    </row>
    <row spans="1:3" r="4">
      <c t="s" r="A4" s="4">
        <v>464</v>
      </c>
      <c t="n" r="B4" s="7">
        <v>1000</v>
      </c>
      <c t="n" r="C4" s="7">
        <v>2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5</v>
      </c>
      <c t="s" r="B1" s="2">
        <v>30</v>
      </c>
      <c t="s" r="D1" s="2">
        <v>1</v>
      </c>
    </row>
    <row spans="1:5" r="2">
      <c t="s" r="B2" s="2">
        <v>31</v>
      </c>
      <c t="s" r="C2" s="2">
        <v>32</v>
      </c>
      <c t="s" r="D2" s="2">
        <v>31</v>
      </c>
      <c t="s" r="E2" s="2">
        <v>32</v>
      </c>
    </row>
    <row spans="1:5" r="3">
      <c t="s" r="A3" s="3">
        <v>466</v>
      </c>
    </row>
    <row spans="1:5" r="4">
      <c t="s" r="A4" s="4">
        <v>467</v>
      </c>
      <c t="n" r="B4" s="7">
        <v>67</v>
      </c>
      <c t="n" r="C4" s="7">
        <v>-21</v>
      </c>
      <c t="n" r="D4" s="7">
        <v>329</v>
      </c>
      <c t="n" r="E4" s="7">
        <v>-26</v>
      </c>
    </row>
    <row spans="1:5" r="5">
      <c t="s" r="A5" s="4">
        <v>468</v>
      </c>
      <c t="n" r="B5" s="5">
        <v>258</v>
      </c>
      <c t="n" r="D5" s="5">
        <v>258</v>
      </c>
    </row>
    <row spans="1:5" r="6">
      <c t="s" r="A6" s="4">
        <v>469</v>
      </c>
      <c t="n" r="B6" s="5">
        <v>238</v>
      </c>
      <c t="n" r="D6" s="5">
        <v>238</v>
      </c>
    </row>
    <row spans="1:5" r="7">
      <c t="s" r="A7" s="4">
        <v>470</v>
      </c>
      <c t="n" r="B7" s="5">
        <v>133</v>
      </c>
      <c t="n" r="D7" s="5">
        <v>133</v>
      </c>
    </row>
    <row spans="1:5" r="8">
      <c t="s" r="A8" s="3">
        <v>471</v>
      </c>
    </row>
    <row spans="1:5" r="9">
      <c t="s" r="A9" s="4">
        <v>472</v>
      </c>
      <c t="n" r="B9" s="5">
        <v>187</v>
      </c>
      <c t="n" r="C9" s="5">
        <v>151</v>
      </c>
      <c t="n" r="D9" s="5">
        <v>333</v>
      </c>
      <c t="n" r="E9" s="5">
        <v>208</v>
      </c>
    </row>
    <row spans="1:5" r="10">
      <c t="s" r="A10" s="4">
        <v>467</v>
      </c>
      <c t="n" r="B10" s="5">
        <v>67</v>
      </c>
      <c t="n" r="C10" s="5">
        <v>-21</v>
      </c>
      <c t="n" r="D10" s="5">
        <v>329</v>
      </c>
      <c t="n" r="E10" s="5">
        <v>-26</v>
      </c>
    </row>
    <row spans="1:5" r="11">
      <c t="s" r="A11" s="4">
        <v>473</v>
      </c>
      <c t="n" r="B11" s="5">
        <v>70</v>
      </c>
      <c t="n" r="C11" s="5">
        <v>30</v>
      </c>
      <c t="n" r="D11" s="5">
        <v>121</v>
      </c>
      <c t="n" r="E11" s="5">
        <v>166</v>
      </c>
    </row>
    <row spans="1:5" r="12">
      <c t="s" r="A12" s="4">
        <v>474</v>
      </c>
      <c t="n" r="B12" s="5">
        <v>-1</v>
      </c>
      <c t="n" r="C12" s="5">
        <v>3</v>
      </c>
      <c t="n" r="D12" s="5">
        <v>-9</v>
      </c>
      <c t="n" r="E12" s="5">
        <v>5</v>
      </c>
    </row>
    <row spans="1:5" r="13">
      <c t="s" r="A13" s="4">
        <v>357</v>
      </c>
      <c t="n" r="B13" s="5">
        <v>384</v>
      </c>
      <c t="n" r="C13" s="5">
        <v>164</v>
      </c>
      <c t="n" r="D13" s="5">
        <v>968</v>
      </c>
      <c t="n" r="E13" s="5">
        <v>364</v>
      </c>
    </row>
    <row spans="1:5" r="14">
      <c t="s" r="A14" s="4">
        <v>475</v>
      </c>
      <c t="n" r="B14" s="5">
        <v>61</v>
      </c>
      <c t="n" r="C14" s="5">
        <v>1</v>
      </c>
      <c t="n" r="D14" s="5">
        <v>194</v>
      </c>
      <c t="n" r="E14" s="5">
        <v>11</v>
      </c>
    </row>
    <row spans="1:5" r="15">
      <c t="s" r="A15" s="4">
        <v>476</v>
      </c>
      <c t="n" r="D15" s="5">
        <v>728</v>
      </c>
    </row>
    <row spans="1:5" r="16">
      <c t="s" r="A16" s="3">
        <v>477</v>
      </c>
    </row>
    <row spans="1:5" r="17">
      <c t="s" r="A17" s="4">
        <v>478</v>
      </c>
      <c t="n" r="B17" s="7">
        <v>70</v>
      </c>
      <c t="n" r="C17" s="7">
        <v>30</v>
      </c>
      <c t="n" r="D17" s="5">
        <v>121</v>
      </c>
      <c t="n" r="E17" s="7">
        <v>166</v>
      </c>
    </row>
    <row spans="1:5" r="18">
      <c t="s" r="A18" s="4">
        <v>479</v>
      </c>
    </row>
    <row spans="1:5" r="19">
      <c t="s" r="A19" s="3">
        <v>466</v>
      </c>
    </row>
    <row spans="1:5" r="20">
      <c t="s" r="A20" s="4">
        <v>467</v>
      </c>
      <c t="n" r="D20" s="5">
        <v>310</v>
      </c>
    </row>
    <row spans="1:5" r="21">
      <c t="s" r="A21" s="3">
        <v>471</v>
      </c>
    </row>
    <row spans="1:5" r="22">
      <c t="s" r="A22" s="4">
        <v>467</v>
      </c>
      <c t="n" r="D22" s="7">
        <v>3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80</v>
      </c>
      <c t="s" r="B1" s="2">
        <v>1</v>
      </c>
      <c t="s" r="C1" s="2">
        <v>481</v>
      </c>
    </row>
    <row spans="1:3" r="2">
      <c t="s" r="B2" s="2">
        <v>31</v>
      </c>
      <c t="s" r="C2" s="2">
        <v>66</v>
      </c>
    </row>
    <row spans="1:3" r="3">
      <c t="s" r="A3" s="3">
        <v>482</v>
      </c>
    </row>
    <row spans="1:3" r="4">
      <c t="s" r="A4" s="4">
        <v>483</v>
      </c>
      <c t="n" r="B4" s="7">
        <v>531</v>
      </c>
      <c t="n" r="C4" s="7">
        <v>67</v>
      </c>
    </row>
    <row spans="1:3" r="5">
      <c t="s" r="A5" s="4">
        <v>484</v>
      </c>
      <c t="n" r="B5" s="7">
        <v>6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15"/>
  </cols>
  <sheetData>
    <row spans="1:2" r="1">
      <c t="s" r="A1" s="1">
        <v>485</v>
      </c>
      <c t="s" r="B1" s="2">
        <v>1</v>
      </c>
    </row>
    <row spans="1:2" r="2">
      <c t="s" r="B2" s="2">
        <v>31</v>
      </c>
    </row>
    <row spans="1:2" r="3">
      <c t="s" r="A3" s="4">
        <v>486</v>
      </c>
      <c t="n" r="B3" s="5">
        <v>4000</v>
      </c>
    </row>
    <row spans="1:2" r="4">
      <c t="s" r="A4" s="4">
        <v>487</v>
      </c>
      <c t="n" r="B4" s="5">
        <v>500</v>
      </c>
    </row>
    <row spans="1:2" r="5">
      <c t="s" r="A5" s="4">
        <v>488</v>
      </c>
      <c t="n" r="B5" s="5">
        <v>4400</v>
      </c>
    </row>
    <row spans="1:2" r="6">
      <c t="s" r="A6" s="4">
        <v>489</v>
      </c>
    </row>
    <row spans="1:2" r="7">
      <c t="s" r="A7" s="4">
        <v>490</v>
      </c>
      <c t="n" r="B7" s="5">
        <v>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r="A1" s="1">
        <v>491</v>
      </c>
      <c t="s" r="B1" s="2">
        <v>30</v>
      </c>
      <c t="s" r="D1" s="2">
        <v>1</v>
      </c>
    </row>
    <row spans="1:5" r="2">
      <c t="s" r="B2" s="2">
        <v>31</v>
      </c>
      <c t="s" r="C2" s="2">
        <v>32</v>
      </c>
      <c t="s" r="D2" s="2">
        <v>31</v>
      </c>
      <c t="s" r="E2" s="2">
        <v>32</v>
      </c>
    </row>
    <row spans="1:5" r="3">
      <c t="s" r="A3" s="3">
        <v>492</v>
      </c>
    </row>
    <row spans="1:5" r="4">
      <c t="s" r="A4" s="4">
        <v>493</v>
      </c>
      <c t="n" r="B4" s="7">
        <v>4823</v>
      </c>
      <c t="n" r="C4" s="7">
        <v>5058</v>
      </c>
      <c t="n" r="D4" s="7">
        <v>14771</v>
      </c>
      <c t="n" r="E4" s="7">
        <v>15104</v>
      </c>
    </row>
    <row spans="1:5" r="5">
      <c t="s" r="A5" s="4">
        <v>36</v>
      </c>
      <c t="n" r="B5" s="5">
        <v>2771</v>
      </c>
      <c t="n" r="C5" s="5">
        <v>2809</v>
      </c>
      <c t="n" r="D5" s="5">
        <v>8509</v>
      </c>
      <c t="n" r="E5" s="5">
        <v>8167</v>
      </c>
    </row>
    <row spans="1:5" r="6">
      <c t="s" r="A6" s="4">
        <v>37</v>
      </c>
      <c t="n" r="B6" s="5">
        <v>361</v>
      </c>
      <c t="n" r="C6" s="5">
        <v>412</v>
      </c>
      <c t="n" r="D6" s="5">
        <v>1079</v>
      </c>
      <c t="n" r="E6" s="5">
        <v>1109</v>
      </c>
    </row>
    <row spans="1:5" r="7">
      <c t="s" r="A7" s="4">
        <v>38</v>
      </c>
      <c t="n" r="B7" s="5">
        <v>780</v>
      </c>
      <c t="n" r="C7" s="5">
        <v>950</v>
      </c>
      <c t="n" r="D7" s="5">
        <v>2562</v>
      </c>
      <c t="n" r="E7" s="5">
        <v>2855</v>
      </c>
    </row>
    <row spans="1:5" r="8">
      <c t="s" r="A8" s="4">
        <v>494</v>
      </c>
      <c t="n" r="B8" s="5">
        <v>1010</v>
      </c>
      <c t="n" r="C8" s="5">
        <v>1112</v>
      </c>
      <c t="n" r="D8" s="5">
        <v>2421</v>
      </c>
      <c t="n" r="E8" s="5">
        <v>3009</v>
      </c>
    </row>
    <row spans="1:5" r="9">
      <c t="s" r="A9" s="4">
        <v>495</v>
      </c>
    </row>
    <row spans="1:5" r="10">
      <c t="s" r="A10" s="3">
        <v>492</v>
      </c>
    </row>
    <row spans="1:5" r="11">
      <c t="s" r="A11" s="4">
        <v>494</v>
      </c>
      <c t="n" r="B11" s="5">
        <v>1800</v>
      </c>
      <c t="n" r="C11" s="5">
        <v>1757</v>
      </c>
      <c t="n" r="D11" s="5">
        <v>5436</v>
      </c>
      <c t="n" r="E11" s="5">
        <v>4992</v>
      </c>
    </row>
    <row spans="1:5" r="12">
      <c t="s" r="A12" s="4">
        <v>496</v>
      </c>
    </row>
    <row spans="1:5" r="13">
      <c t="s" r="A13" s="3">
        <v>492</v>
      </c>
    </row>
    <row spans="1:5" r="14">
      <c t="s" r="A14" s="4">
        <v>493</v>
      </c>
      <c t="n" r="B14" s="5">
        <v>2202</v>
      </c>
      <c t="n" r="C14" s="5">
        <v>2432</v>
      </c>
      <c t="n" r="D14" s="5">
        <v>7289</v>
      </c>
      <c t="n" r="E14" s="5">
        <v>7345</v>
      </c>
    </row>
    <row spans="1:5" r="15">
      <c t="s" r="A15" s="4">
        <v>36</v>
      </c>
      <c t="n" r="B15" s="5">
        <v>1005</v>
      </c>
      <c t="n" r="C15" s="5">
        <v>1078</v>
      </c>
      <c t="n" r="D15" s="5">
        <v>3487</v>
      </c>
      <c t="n" r="E15" s="5">
        <v>3170</v>
      </c>
    </row>
    <row spans="1:5" r="16">
      <c t="s" r="A16" s="4">
        <v>37</v>
      </c>
      <c t="n" r="B16" s="5">
        <v>132</v>
      </c>
      <c t="n" r="C16" s="5">
        <v>133</v>
      </c>
      <c t="n" r="D16" s="5">
        <v>377</v>
      </c>
      <c t="n" r="E16" s="5">
        <v>381</v>
      </c>
    </row>
    <row spans="1:5" r="17">
      <c t="s" r="A17" s="4">
        <v>38</v>
      </c>
      <c t="n" r="B17" s="5">
        <v>295</v>
      </c>
      <c t="n" r="C17" s="5">
        <v>387</v>
      </c>
      <c t="n" r="D17" s="5">
        <v>1004</v>
      </c>
      <c t="n" r="E17" s="5">
        <v>1192</v>
      </c>
    </row>
    <row spans="1:5" r="18">
      <c t="s" r="A18" s="4">
        <v>494</v>
      </c>
      <c t="n" r="B18" s="5">
        <v>578</v>
      </c>
      <c t="n" r="C18" s="5">
        <v>558</v>
      </c>
      <c t="n" r="D18" s="5">
        <v>2106</v>
      </c>
      <c t="n" r="E18" s="5">
        <v>1597</v>
      </c>
    </row>
    <row spans="1:5" r="19">
      <c t="s" r="A19" s="4">
        <v>497</v>
      </c>
    </row>
    <row spans="1:5" r="20">
      <c t="s" r="A20" s="3">
        <v>492</v>
      </c>
    </row>
    <row spans="1:5" r="21">
      <c t="s" r="A21" s="4">
        <v>493</v>
      </c>
      <c t="n" r="B21" s="5">
        <v>2178</v>
      </c>
      <c t="n" r="C21" s="5">
        <v>2176</v>
      </c>
      <c t="n" r="D21" s="5">
        <v>6224</v>
      </c>
      <c t="n" r="E21" s="5">
        <v>6317</v>
      </c>
    </row>
    <row spans="1:5" r="22">
      <c t="s" r="A22" s="4">
        <v>36</v>
      </c>
      <c t="n" r="B22" s="5">
        <v>1859</v>
      </c>
      <c t="n" r="C22" s="5">
        <v>1890</v>
      </c>
      <c t="n" r="D22" s="5">
        <v>5345</v>
      </c>
      <c t="n" r="E22" s="5">
        <v>5501</v>
      </c>
    </row>
    <row spans="1:5" r="23">
      <c t="s" r="A23" s="4">
        <v>37</v>
      </c>
      <c t="n" r="B23" s="5">
        <v>220</v>
      </c>
      <c t="n" r="C23" s="5">
        <v>221</v>
      </c>
      <c t="n" r="D23" s="5">
        <v>655</v>
      </c>
      <c t="n" r="E23" s="5">
        <v>658</v>
      </c>
    </row>
    <row spans="1:5" r="24">
      <c t="s" r="A24" s="4">
        <v>38</v>
      </c>
      <c t="n" r="B24" s="5">
        <v>417</v>
      </c>
      <c t="n" r="C24" s="5">
        <v>470</v>
      </c>
      <c t="n" r="D24" s="5">
        <v>1360</v>
      </c>
      <c t="n" r="E24" s="5">
        <v>1448</v>
      </c>
    </row>
    <row spans="1:5" r="25">
      <c t="s" r="A25" s="4">
        <v>494</v>
      </c>
      <c t="n" r="B25" s="7">
        <v>1222</v>
      </c>
      <c t="n" r="C25" s="7">
        <v>1199</v>
      </c>
      <c t="n" r="D25" s="7">
        <v>3330</v>
      </c>
      <c t="n" r="E25" s="7">
        <v>339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98</v>
      </c>
      <c t="s" r="B1" s="2">
        <v>31</v>
      </c>
      <c t="s" r="C1" s="2">
        <v>31</v>
      </c>
      <c t="s" r="D1" s="2">
        <v>32</v>
      </c>
      <c t="s" r="E1" s="2">
        <v>31</v>
      </c>
      <c t="s" r="F1" s="2">
        <v>32</v>
      </c>
    </row>
    <row spans="1:6" r="2">
      <c t="s" r="A2" s="3">
        <v>499</v>
      </c>
    </row>
    <row spans="1:6" r="3">
      <c t="s" r="A3" s="4">
        <v>494</v>
      </c>
      <c t="n" r="C3" s="7">
        <v>1010</v>
      </c>
      <c t="n" r="D3" s="7">
        <v>1112</v>
      </c>
      <c t="n" r="E3" s="7">
        <v>2421</v>
      </c>
      <c t="n" r="F3" s="7">
        <v>3009</v>
      </c>
    </row>
    <row spans="1:6" r="4">
      <c t="s" r="A4" s="3">
        <v>500</v>
      </c>
    </row>
    <row spans="1:6" r="5">
      <c t="s" r="A5" s="4">
        <v>110</v>
      </c>
      <c t="n" r="E5" s="5">
        <v>973</v>
      </c>
      <c t="n" r="F5" s="5">
        <v>1139</v>
      </c>
    </row>
    <row spans="1:6" r="6">
      <c t="s" r="A6" s="4">
        <v>39</v>
      </c>
      <c t="n" r="C6" s="5">
        <v>316</v>
      </c>
      <c t="n" r="D6" s="5">
        <v>293</v>
      </c>
      <c t="n" r="E6" s="5">
        <v>948</v>
      </c>
      <c t="n" r="F6" s="5">
        <v>897</v>
      </c>
    </row>
    <row spans="1:6" r="7">
      <c t="s" r="A7" s="4">
        <v>41</v>
      </c>
      <c t="n" r="C7" s="5">
        <v>-80</v>
      </c>
      <c t="n" r="D7" s="5">
        <v>-122</v>
      </c>
      <c t="n" r="E7" s="5">
        <v>531</v>
      </c>
      <c t="n" r="F7" s="5">
        <v>-67</v>
      </c>
    </row>
    <row spans="1:6" r="8">
      <c t="s" r="A8" s="4">
        <v>501</v>
      </c>
      <c t="n" r="C8" s="5">
        <v>384</v>
      </c>
      <c t="n" r="D8" s="5">
        <v>164</v>
      </c>
      <c t="n" r="E8" s="5">
        <v>968</v>
      </c>
      <c t="n" r="F8" s="5">
        <v>364</v>
      </c>
    </row>
    <row spans="1:6" r="9">
      <c t="s" r="A9" s="4">
        <v>43</v>
      </c>
      <c t="n" r="B9" s="7">
        <v>143</v>
      </c>
      <c t="n" r="C9" s="5">
        <v>-697</v>
      </c>
      <c t="n" r="D9" s="5">
        <v>-84</v>
      </c>
      <c t="n" r="E9" s="5">
        <v>-930</v>
      </c>
      <c t="n" r="F9" s="5">
        <v>-243</v>
      </c>
    </row>
    <row spans="1:6" r="10">
      <c t="s" r="A10" s="4">
        <v>44</v>
      </c>
      <c t="n" r="C10" s="5">
        <v>313</v>
      </c>
      <c t="n" r="D10" s="5">
        <v>1028</v>
      </c>
      <c t="n" r="E10" s="5">
        <v>1491</v>
      </c>
      <c t="n" r="F10" s="5">
        <v>2766</v>
      </c>
    </row>
    <row spans="1:6" r="11">
      <c t="s" r="A11" s="4">
        <v>502</v>
      </c>
    </row>
    <row spans="1:6" r="12">
      <c t="s" r="A12" s="3">
        <v>499</v>
      </c>
    </row>
    <row spans="1:6" r="13">
      <c t="s" r="A13" s="4">
        <v>494</v>
      </c>
      <c t="n" r="C13" s="5">
        <v>1858</v>
      </c>
      <c t="n" r="D13" s="5">
        <v>1805</v>
      </c>
      <c t="n" r="E13" s="5">
        <v>5600</v>
      </c>
      <c t="n" r="F13" s="5">
        <v>5157</v>
      </c>
    </row>
    <row spans="1:6" r="14">
      <c t="s" r="A14" s="4">
        <v>495</v>
      </c>
    </row>
    <row spans="1:6" r="15">
      <c t="s" r="A15" s="3">
        <v>499</v>
      </c>
    </row>
    <row spans="1:6" r="16">
      <c t="s" r="A16" s="4">
        <v>494</v>
      </c>
      <c t="n" r="C16" s="5">
        <v>1800</v>
      </c>
      <c t="n" r="D16" s="5">
        <v>1757</v>
      </c>
      <c t="n" r="E16" s="5">
        <v>5436</v>
      </c>
      <c t="n" r="F16" s="5">
        <v>4992</v>
      </c>
    </row>
    <row spans="1:6" r="17">
      <c t="s" r="A17" s="4">
        <v>496</v>
      </c>
    </row>
    <row spans="1:6" r="18">
      <c t="s" r="A18" s="3">
        <v>499</v>
      </c>
    </row>
    <row spans="1:6" r="19">
      <c t="s" r="A19" s="4">
        <v>494</v>
      </c>
      <c t="n" r="C19" s="5">
        <v>578</v>
      </c>
      <c t="n" r="D19" s="5">
        <v>558</v>
      </c>
      <c t="n" r="E19" s="5">
        <v>2106</v>
      </c>
      <c t="n" r="F19" s="5">
        <v>1597</v>
      </c>
    </row>
    <row spans="1:6" r="20">
      <c t="s" r="A20" s="4">
        <v>497</v>
      </c>
    </row>
    <row spans="1:6" r="21">
      <c t="s" r="A21" s="3">
        <v>499</v>
      </c>
    </row>
    <row spans="1:6" r="22">
      <c t="s" r="A22" s="4">
        <v>494</v>
      </c>
      <c t="n" r="C22" s="5">
        <v>1222</v>
      </c>
      <c t="n" r="D22" s="5">
        <v>1199</v>
      </c>
      <c t="n" r="E22" s="5">
        <v>3330</v>
      </c>
      <c t="n" r="F22" s="5">
        <v>3395</v>
      </c>
    </row>
    <row spans="1:6" r="23">
      <c t="s" r="A23" s="4">
        <v>503</v>
      </c>
    </row>
    <row spans="1:6" r="24">
      <c t="s" r="A24" s="3">
        <v>499</v>
      </c>
    </row>
    <row spans="1:6" r="25">
      <c t="s" r="A25" s="4">
        <v>494</v>
      </c>
      <c t="n" r="C25" s="5">
        <v>58</v>
      </c>
      <c t="n" r="D25" s="5">
        <v>48</v>
      </c>
      <c t="n" r="E25" s="5">
        <v>164</v>
      </c>
      <c t="n" r="F25" s="5">
        <v>165</v>
      </c>
    </row>
    <row spans="1:6" r="26">
      <c t="s" r="A26" s="4">
        <v>504</v>
      </c>
    </row>
    <row spans="1:6" r="27">
      <c t="s" r="A27" s="3">
        <v>500</v>
      </c>
    </row>
    <row spans="1:6" r="28">
      <c t="s" r="A28" s="4">
        <v>110</v>
      </c>
      <c t="n" r="C28" s="5">
        <v>203</v>
      </c>
      <c t="n" r="D28" s="5">
        <v>242</v>
      </c>
      <c t="n" r="E28" s="5">
        <v>637</v>
      </c>
      <c t="n" r="F28" s="5">
        <v>783</v>
      </c>
    </row>
    <row spans="1:6" r="29">
      <c t="s" r="A29" s="4">
        <v>39</v>
      </c>
      <c t="n" r="C29" s="5">
        <v>316</v>
      </c>
      <c t="n" r="D29" s="5">
        <v>293</v>
      </c>
      <c t="n" r="E29" s="5">
        <v>948</v>
      </c>
      <c t="n" r="F29" s="5">
        <v>897</v>
      </c>
    </row>
    <row spans="1:6" r="30">
      <c t="s" r="A30" s="4">
        <v>41</v>
      </c>
      <c t="n" r="C30" s="5">
        <v>384</v>
      </c>
      <c t="n" r="D30" s="5">
        <v>164</v>
      </c>
      <c t="n" r="E30" s="5">
        <v>968</v>
      </c>
      <c t="n" r="F30" s="5">
        <v>364</v>
      </c>
    </row>
    <row spans="1:6" r="31">
      <c t="s" r="A31" s="4">
        <v>501</v>
      </c>
      <c t="n" r="C31" s="5">
        <v>-80</v>
      </c>
      <c t="n" r="D31" s="5">
        <v>-122</v>
      </c>
      <c t="n" r="E31" s="5">
        <v>531</v>
      </c>
      <c t="n" r="F31" s="5">
        <v>-67</v>
      </c>
    </row>
    <row spans="1:6" r="32">
      <c t="s" r="A32" s="4">
        <v>505</v>
      </c>
      <c t="n" r="C32" s="7">
        <v>25</v>
      </c>
      <c t="n" r="D32" s="7">
        <v>116</v>
      </c>
      <c t="n" r="E32" s="7">
        <v>95</v>
      </c>
      <c t="n" r="F32" s="7">
        <v>1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6</v>
      </c>
      <c t="s" r="B1" s="2">
        <v>30</v>
      </c>
      <c t="s" r="D1" s="2">
        <v>1</v>
      </c>
    </row>
    <row spans="1:5" r="2">
      <c t="s" r="B2" s="2">
        <v>31</v>
      </c>
      <c t="s" r="C2" s="2">
        <v>32</v>
      </c>
      <c t="s" r="D2" s="2">
        <v>31</v>
      </c>
      <c t="s" r="E2" s="2">
        <v>32</v>
      </c>
    </row>
    <row spans="1:5" r="3">
      <c t="s" r="A3" s="3">
        <v>507</v>
      </c>
    </row>
    <row spans="1:5" r="4">
      <c t="s" r="A4" s="4">
        <v>508</v>
      </c>
      <c t="n" r="B4" s="7">
        <v>4823</v>
      </c>
      <c t="n" r="C4" s="7">
        <v>5058</v>
      </c>
      <c t="n" r="D4" s="7">
        <v>14771</v>
      </c>
      <c t="n" r="E4" s="7">
        <v>15104</v>
      </c>
    </row>
    <row spans="1:5" r="5">
      <c t="s" r="A5" s="4">
        <v>496</v>
      </c>
    </row>
    <row spans="1:5" r="6">
      <c t="s" r="A6" s="3">
        <v>507</v>
      </c>
    </row>
    <row spans="1:5" r="7">
      <c t="s" r="A7" s="4">
        <v>508</v>
      </c>
      <c t="n" r="B7" s="5">
        <v>2202</v>
      </c>
      <c t="n" r="C7" s="5">
        <v>2432</v>
      </c>
      <c t="n" r="D7" s="5">
        <v>7289</v>
      </c>
      <c t="n" r="E7" s="5">
        <v>7345</v>
      </c>
    </row>
    <row spans="1:5" r="8">
      <c t="s" r="A8" s="4">
        <v>509</v>
      </c>
    </row>
    <row spans="1:5" r="9">
      <c t="s" r="A9" s="3">
        <v>507</v>
      </c>
    </row>
    <row spans="1:5" r="10">
      <c t="s" r="A10" s="4">
        <v>508</v>
      </c>
      <c t="n" r="B10" s="5">
        <v>2178</v>
      </c>
      <c t="n" r="C10" s="5">
        <v>2176</v>
      </c>
      <c t="n" r="D10" s="5">
        <v>6224</v>
      </c>
      <c t="n" r="E10" s="5">
        <v>6317</v>
      </c>
    </row>
    <row spans="1:5" r="11">
      <c t="s" r="A11" s="4">
        <v>510</v>
      </c>
    </row>
    <row spans="1:5" r="12">
      <c t="s" r="A12" s="3">
        <v>507</v>
      </c>
    </row>
    <row spans="1:5" r="13">
      <c t="s" r="A13" s="4">
        <v>508</v>
      </c>
      <c t="n" r="B13" s="5">
        <v>443</v>
      </c>
      <c t="n" r="C13" s="5">
        <v>450</v>
      </c>
      <c t="n" r="D13" s="5">
        <v>1258</v>
      </c>
      <c t="n" r="E13" s="5">
        <v>1442</v>
      </c>
    </row>
    <row spans="1:5" r="14">
      <c t="s" r="A14" s="4">
        <v>511</v>
      </c>
    </row>
    <row spans="1:5" r="15">
      <c t="s" r="A15" s="3">
        <v>507</v>
      </c>
    </row>
    <row spans="1:5" r="16">
      <c t="s" r="A16" s="4">
        <v>508</v>
      </c>
      <c t="n" r="B16" s="5">
        <v>1032</v>
      </c>
      <c t="n" r="C16" s="5">
        <v>1124</v>
      </c>
      <c t="n" r="D16" s="5">
        <v>3797</v>
      </c>
      <c t="n" r="E16" s="5">
        <v>3240</v>
      </c>
    </row>
    <row spans="1:5" r="17">
      <c t="s" r="A17" s="4">
        <v>512</v>
      </c>
    </row>
    <row spans="1:5" r="18">
      <c t="s" r="A18" s="3">
        <v>507</v>
      </c>
    </row>
    <row spans="1:5" r="19">
      <c t="s" r="A19" s="4">
        <v>508</v>
      </c>
      <c t="n" r="B19" s="5">
        <v>1701</v>
      </c>
      <c t="n" r="C19" s="5">
        <v>1533</v>
      </c>
      <c t="n" r="D19" s="5">
        <v>4802</v>
      </c>
      <c t="n" r="E19" s="5">
        <v>4482</v>
      </c>
    </row>
    <row spans="1:5" r="20">
      <c t="s" r="A20" s="4">
        <v>513</v>
      </c>
    </row>
    <row spans="1:5" r="21">
      <c t="s" r="A21" s="3">
        <v>507</v>
      </c>
    </row>
    <row spans="1:5" r="22">
      <c t="s" r="A22" s="4">
        <v>508</v>
      </c>
      <c t="n" r="B22" s="5">
        <v>1</v>
      </c>
      <c t="n" r="C22" s="5">
        <v>3</v>
      </c>
      <c t="n" r="D22" s="5">
        <v>8</v>
      </c>
      <c t="n" r="E22" s="5">
        <v>104</v>
      </c>
    </row>
    <row spans="1:5" r="23">
      <c t="s" r="A23" s="4">
        <v>514</v>
      </c>
    </row>
    <row spans="1:5" r="24">
      <c t="s" r="A24" s="3">
        <v>507</v>
      </c>
    </row>
    <row spans="1:5" r="25">
      <c t="s" r="A25" s="4">
        <v>508</v>
      </c>
      <c t="n" r="B25" s="5">
        <v>661</v>
      </c>
      <c t="n" r="C25" s="5">
        <v>757</v>
      </c>
      <c t="n" r="D25" s="5">
        <v>2006</v>
      </c>
      <c t="n" r="E25" s="5">
        <v>2389</v>
      </c>
    </row>
    <row spans="1:5" r="26">
      <c t="s" r="A26" s="4">
        <v>515</v>
      </c>
    </row>
    <row spans="1:5" r="27">
      <c t="s" r="A27" s="3">
        <v>507</v>
      </c>
    </row>
    <row spans="1:5" r="28">
      <c t="s" r="A28" s="4">
        <v>508</v>
      </c>
      <c t="n" r="B28" s="5">
        <v>369</v>
      </c>
      <c t="n" r="C28" s="5">
        <v>467</v>
      </c>
      <c t="n" r="D28" s="5">
        <v>1152</v>
      </c>
      <c t="n" r="E28" s="5">
        <v>1450</v>
      </c>
    </row>
    <row spans="1:5" r="29">
      <c t="s" r="A29" s="4">
        <v>516</v>
      </c>
    </row>
    <row spans="1:5" r="30">
      <c t="s" r="A30" s="3">
        <v>507</v>
      </c>
    </row>
    <row spans="1:5" r="31">
      <c t="s" r="A31" s="4">
        <v>508</v>
      </c>
      <c t="n" r="B31" s="5">
        <v>169</v>
      </c>
      <c t="n" r="C31" s="5">
        <v>184</v>
      </c>
      <c t="n" r="D31" s="5">
        <v>508</v>
      </c>
      <c t="n" r="E31" s="5">
        <v>597</v>
      </c>
    </row>
    <row spans="1:5" r="32">
      <c t="s" r="A32" s="4">
        <v>517</v>
      </c>
    </row>
    <row spans="1:5" r="33">
      <c t="s" r="A33" s="3">
        <v>507</v>
      </c>
    </row>
    <row spans="1:5" r="34">
      <c t="s" r="A34" s="4">
        <v>508</v>
      </c>
      <c t="n" r="B34" s="5">
        <v>509</v>
      </c>
      <c t="n" r="C34" s="5">
        <v>551</v>
      </c>
      <c t="n" r="D34" s="5">
        <v>1486</v>
      </c>
      <c t="n" r="E34" s="5">
        <v>1716</v>
      </c>
    </row>
    <row spans="1:5" r="35">
      <c t="s" r="A35" s="4">
        <v>518</v>
      </c>
    </row>
    <row spans="1:5" r="36">
      <c t="s" r="A36" s="3">
        <v>507</v>
      </c>
    </row>
    <row spans="1:5" r="37">
      <c t="s" r="A37" s="4">
        <v>508</v>
      </c>
      <c t="n" r="B37" s="5">
        <v>108</v>
      </c>
      <c t="n" r="C37" s="5">
        <v>176</v>
      </c>
      <c t="n" r="D37" s="5">
        <v>270</v>
      </c>
      <c t="n" r="E37" s="5">
        <v>385</v>
      </c>
    </row>
    <row spans="1:5" r="38">
      <c t="s" r="A38" s="4">
        <v>519</v>
      </c>
    </row>
    <row spans="1:5" r="39">
      <c t="s" r="A39" s="3">
        <v>507</v>
      </c>
    </row>
    <row spans="1:5" r="40">
      <c t="s" r="A40" s="4">
        <v>508</v>
      </c>
      <c t="n" r="B40" s="7">
        <v>273</v>
      </c>
      <c t="n" r="C40" s="7">
        <v>263</v>
      </c>
      <c t="n" r="D40" s="7">
        <v>742</v>
      </c>
      <c t="n" r="E40" s="7">
        <v>7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101</v>
      </c>
      <c t="s" r="B1" s="2">
        <v>31</v>
      </c>
      <c t="s" r="C1" s="2">
        <v>66</v>
      </c>
    </row>
    <row spans="1:3" r="2">
      <c t="s" r="A2" s="3">
        <v>102</v>
      </c>
    </row>
    <row spans="1:3" r="3">
      <c t="s" r="A3" s="4">
        <v>103</v>
      </c>
      <c t="n" r="B3" s="5">
        <v>2500</v>
      </c>
      <c t="n" r="C3" s="5">
        <v>2500</v>
      </c>
    </row>
    <row spans="1:3" r="4">
      <c t="s" r="A4" s="4">
        <v>104</v>
      </c>
      <c t="n" r="B4" s="5">
        <v>961</v>
      </c>
      <c t="n" r="C4" s="5">
        <v>957</v>
      </c>
    </row>
    <row spans="1:3" r="5">
      <c t="s" r="A5" s="4">
        <v>105</v>
      </c>
      <c t="n" r="B5" s="5">
        <v>109</v>
      </c>
      <c t="n" r="C5" s="5">
        <v>105</v>
      </c>
    </row>
    <row spans="1:3" r="6">
      <c t="s" r="A6" s="4">
        <v>106</v>
      </c>
      <c t="n" r="B6" s="9">
        <v>0.1</v>
      </c>
      <c t="n" r="C6" s="9">
        <v>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r="A1" s="1">
        <v>520</v>
      </c>
      <c t="s" r="B1" s="2">
        <v>30</v>
      </c>
      <c t="s" r="D1" s="2">
        <v>1</v>
      </c>
    </row>
    <row spans="1:5" r="2">
      <c t="s" r="B2" s="2">
        <v>31</v>
      </c>
      <c t="s" r="C2" s="2">
        <v>32</v>
      </c>
      <c t="s" r="D2" s="2">
        <v>31</v>
      </c>
      <c t="s" r="E2" s="2">
        <v>32</v>
      </c>
    </row>
    <row spans="1:5" r="3">
      <c t="s" r="A3" s="3">
        <v>521</v>
      </c>
    </row>
    <row spans="1:5" r="4">
      <c t="s" r="A4" s="4">
        <v>34</v>
      </c>
      <c t="n" r="B4" s="7">
        <v>4823</v>
      </c>
      <c t="n" r="C4" s="7">
        <v>5058</v>
      </c>
      <c t="n" r="D4" s="7">
        <v>14771</v>
      </c>
      <c t="n" r="E4" s="7">
        <v>15104</v>
      </c>
    </row>
    <row spans="1:5" r="5">
      <c t="s" r="A5" s="4">
        <v>522</v>
      </c>
    </row>
    <row spans="1:5" r="6">
      <c t="s" r="A6" s="3">
        <v>521</v>
      </c>
    </row>
    <row spans="1:5" r="7">
      <c t="s" r="A7" s="4">
        <v>34</v>
      </c>
      <c t="n" r="B7" s="5">
        <v>1366</v>
      </c>
      <c t="n" r="C7" s="5">
        <v>1440</v>
      </c>
      <c t="n" r="D7" s="5">
        <v>3939</v>
      </c>
      <c t="n" r="E7" s="5">
        <v>4124</v>
      </c>
    </row>
    <row spans="1:5" r="8">
      <c t="s" r="A8" s="4">
        <v>523</v>
      </c>
    </row>
    <row spans="1:5" r="9">
      <c t="s" r="A9" s="3">
        <v>521</v>
      </c>
    </row>
    <row spans="1:5" r="10">
      <c t="s" r="A10" s="4">
        <v>34</v>
      </c>
      <c t="n" r="B10" s="5">
        <v>285</v>
      </c>
      <c t="n" r="C10" s="5">
        <v>218</v>
      </c>
      <c t="n" r="D10" s="5">
        <v>803</v>
      </c>
      <c t="n" r="E10" s="5">
        <v>705</v>
      </c>
    </row>
    <row spans="1:5" r="11">
      <c t="s" r="A11" s="4">
        <v>524</v>
      </c>
    </row>
    <row spans="1:5" r="12">
      <c t="s" r="A12" s="3">
        <v>521</v>
      </c>
    </row>
    <row spans="1:5" r="13">
      <c t="s" r="A13" s="4">
        <v>34</v>
      </c>
      <c t="n" r="B13" s="5">
        <v>115</v>
      </c>
      <c t="n" r="C13" s="5">
        <v>137</v>
      </c>
      <c t="n" r="D13" s="5">
        <v>354</v>
      </c>
      <c t="n" r="E13" s="5">
        <v>389</v>
      </c>
    </row>
    <row spans="1:5" r="14">
      <c t="s" r="A14" s="4">
        <v>525</v>
      </c>
    </row>
    <row spans="1:5" r="15">
      <c t="s" r="A15" s="3">
        <v>521</v>
      </c>
    </row>
    <row spans="1:5" r="16">
      <c t="s" r="A16" s="4">
        <v>34</v>
      </c>
      <c t="n" r="B16" s="5">
        <v>326</v>
      </c>
      <c t="n" r="C16" s="5">
        <v>299</v>
      </c>
      <c t="n" r="D16" s="5">
        <v>883</v>
      </c>
      <c t="n" r="E16" s="5">
        <v>845</v>
      </c>
    </row>
    <row spans="1:5" r="17">
      <c t="s" r="A17" s="4">
        <v>526</v>
      </c>
    </row>
    <row spans="1:5" r="18">
      <c t="s" r="A18" s="3">
        <v>521</v>
      </c>
    </row>
    <row spans="1:5" r="19">
      <c t="s" r="A19" s="4">
        <v>34</v>
      </c>
      <c t="n" r="B19" s="5">
        <v>86</v>
      </c>
      <c t="n" r="C19" s="5">
        <v>82</v>
      </c>
      <c t="n" r="D19" s="5">
        <v>245</v>
      </c>
      <c t="n" r="E19" s="5">
        <v>254</v>
      </c>
    </row>
    <row spans="1:5" r="20">
      <c t="s" r="A20" s="4">
        <v>527</v>
      </c>
    </row>
    <row spans="1:5" r="21">
      <c t="s" r="A21" s="3">
        <v>521</v>
      </c>
    </row>
    <row spans="1:5" r="22">
      <c t="s" r="A22" s="4">
        <v>34</v>
      </c>
      <c t="n" r="B22" s="5">
        <v>1085</v>
      </c>
      <c t="n" r="C22" s="5">
        <v>1107</v>
      </c>
      <c t="n" r="D22" s="5">
        <v>3063</v>
      </c>
      <c t="n" r="E22" s="5">
        <v>3116</v>
      </c>
    </row>
    <row spans="1:5" r="23">
      <c t="s" r="A23" s="4">
        <v>528</v>
      </c>
    </row>
    <row spans="1:5" r="24">
      <c t="s" r="A24" s="3">
        <v>521</v>
      </c>
    </row>
    <row spans="1:5" r="25">
      <c t="s" r="A25" s="4">
        <v>34</v>
      </c>
      <c t="n" r="B25" s="5">
        <v>92</v>
      </c>
      <c t="n" r="C25" s="5">
        <v>103</v>
      </c>
      <c t="n" r="D25" s="5">
        <v>304</v>
      </c>
      <c t="n" r="E25" s="5">
        <v>320</v>
      </c>
    </row>
    <row spans="1:5" r="26">
      <c t="s" r="A26" s="4">
        <v>529</v>
      </c>
    </row>
    <row spans="1:5" r="27">
      <c t="s" r="A27" s="3">
        <v>521</v>
      </c>
    </row>
    <row spans="1:5" r="28">
      <c t="s" r="A28" s="4">
        <v>34</v>
      </c>
      <c t="n" r="B28" s="5">
        <v>97</v>
      </c>
      <c t="n" r="C28" s="5">
        <v>94</v>
      </c>
      <c t="n" r="D28" s="5">
        <v>273</v>
      </c>
      <c t="n" r="E28" s="5">
        <v>283</v>
      </c>
    </row>
    <row spans="1:5" r="29">
      <c t="s" r="A29" s="4">
        <v>530</v>
      </c>
    </row>
    <row spans="1:5" r="30">
      <c t="s" r="A30" s="3">
        <v>521</v>
      </c>
    </row>
    <row spans="1:5" r="31">
      <c t="s" r="A31" s="4">
        <v>34</v>
      </c>
      <c t="n" r="B31" s="5">
        <v>149</v>
      </c>
      <c t="n" r="C31" s="5">
        <v>111</v>
      </c>
      <c t="n" r="D31" s="5">
        <v>401</v>
      </c>
      <c t="n" r="E31" s="5">
        <v>358</v>
      </c>
    </row>
    <row spans="1:5" r="32">
      <c t="s" r="A32" s="4">
        <v>531</v>
      </c>
    </row>
    <row spans="1:5" r="33">
      <c t="s" r="A33" s="3">
        <v>521</v>
      </c>
    </row>
    <row spans="1:5" r="34">
      <c t="s" r="A34" s="4">
        <v>34</v>
      </c>
      <c t="n" r="B34" s="5">
        <v>92</v>
      </c>
      <c t="n" r="C34" s="5">
        <v>64</v>
      </c>
      <c t="n" r="D34" s="5">
        <v>273</v>
      </c>
      <c t="n" r="E34" s="5">
        <v>209</v>
      </c>
    </row>
    <row spans="1:5" r="35">
      <c t="s" r="A35" s="4">
        <v>532</v>
      </c>
    </row>
    <row spans="1:5" r="36">
      <c t="s" r="A36" s="3">
        <v>521</v>
      </c>
    </row>
    <row spans="1:5" r="37">
      <c t="s" r="A37" s="4">
        <v>34</v>
      </c>
      <c t="n" r="B37" s="5">
        <v>207</v>
      </c>
      <c t="n" r="C37" s="5">
        <v>180</v>
      </c>
      <c t="n" r="D37" s="5">
        <v>543</v>
      </c>
      <c t="n" r="E37" s="5">
        <v>541</v>
      </c>
    </row>
    <row spans="1:5" r="38">
      <c t="s" r="A38" s="4">
        <v>509</v>
      </c>
    </row>
    <row spans="1:5" r="39">
      <c t="s" r="A39" s="3">
        <v>521</v>
      </c>
    </row>
    <row spans="1:5" r="40">
      <c t="s" r="A40" s="4">
        <v>34</v>
      </c>
      <c t="n" r="B40" s="7">
        <v>2178</v>
      </c>
      <c t="n" r="C40" s="7">
        <v>2176</v>
      </c>
      <c t="n" r="D40" s="7">
        <v>6224</v>
      </c>
      <c t="n" r="E40" s="7">
        <v>63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533</v>
      </c>
      <c t="s" r="B1" s="2">
        <v>31</v>
      </c>
      <c t="s" r="C1" s="2">
        <v>66</v>
      </c>
    </row>
    <row spans="1:3" r="2">
      <c t="s" r="A2" s="3">
        <v>507</v>
      </c>
    </row>
    <row spans="1:3" r="3">
      <c t="s" r="A3" s="4">
        <v>75</v>
      </c>
      <c t="n" r="B3" s="7">
        <v>6422</v>
      </c>
      <c t="n" r="C3" s="7">
        <v>65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r="A1" s="1">
        <v>534</v>
      </c>
      <c t="s" r="B1" s="2">
        <v>31</v>
      </c>
      <c t="s" r="C1" s="2">
        <v>535</v>
      </c>
      <c t="s" r="D1" s="2">
        <v>31</v>
      </c>
    </row>
    <row spans="1:4" r="2">
      <c t="s" r="A2" s="3">
        <v>189</v>
      </c>
    </row>
    <row spans="1:4" r="3">
      <c t="s" r="A3" s="4">
        <v>536</v>
      </c>
      <c t="n" r="D3" s="7">
        <v>2480</v>
      </c>
    </row>
    <row spans="1:4" r="4">
      <c t="s" r="A4" s="4">
        <v>537</v>
      </c>
      <c t="s" r="B4" s="4">
        <v>538</v>
      </c>
    </row>
    <row spans="1:4" r="5">
      <c t="s" r="A5" s="4">
        <v>539</v>
      </c>
      <c t="n" r="D5" s="7">
        <v>583000</v>
      </c>
    </row>
    <row spans="1:4" r="6">
      <c t="s" r="A6" s="4">
        <v>540</v>
      </c>
      <c t="s" r="B6" s="4">
        <v>541</v>
      </c>
    </row>
    <row spans="1:4" r="7">
      <c t="s" r="A7" s="4">
        <v>542</v>
      </c>
      <c t="n" r="B7" s="7">
        <v>2372</v>
      </c>
      <c t="n" r="C7" s="7">
        <v>2338</v>
      </c>
    </row>
    <row spans="1:4" r="8">
      <c t="s" r="A8" s="4">
        <v>543</v>
      </c>
      <c t="s" r="B8" s="4">
        <v>544</v>
      </c>
      <c t="s" r="C8" s="4">
        <v>54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t="s" r="A1" s="1">
        <v>546</v>
      </c>
      <c t="s" r="B1" s="1">
        <v>547</v>
      </c>
      <c t="s" r="C1" s="2">
        <v>548</v>
      </c>
    </row>
    <row spans="1:3" r="2">
      <c t="s" r="A2" s="4">
        <v>549</v>
      </c>
      <c t="s" r="B2" s="4">
        <v>550</v>
      </c>
      <c t="n" r="C2" s="7">
        <v>282</v>
      </c>
    </row>
    <row spans="1:3" r="3">
      <c t="s" r="A3" s="4">
        <v>551</v>
      </c>
      <c t="s" r="B3" s="4">
        <v>552</v>
      </c>
      <c t="n" r="C3" s="5">
        <v>100</v>
      </c>
    </row>
    <row spans="1:3" r="4">
      <c t="s" r="A4" s="4">
        <v>553</v>
      </c>
      <c t="s" r="B4" s="4">
        <v>554</v>
      </c>
      <c t="n" r="C4" s="5">
        <v>512</v>
      </c>
    </row>
    <row spans="1:3" r="5">
      <c t="s" r="A5" s="4">
        <v>555</v>
      </c>
      <c t="s" r="B5" s="4">
        <v>556</v>
      </c>
      <c t="n" r="C5" s="5">
        <v>950</v>
      </c>
    </row>
    <row spans="1:3" r="6">
      <c t="s" r="A6" s="4">
        <v>555</v>
      </c>
      <c t="s" r="B6" s="4">
        <v>556</v>
      </c>
      <c t="n" r="C6" s="5">
        <v>2300</v>
      </c>
    </row>
    <row spans="1:3" r="7">
      <c t="s" r="A7" s="4">
        <v>557</v>
      </c>
      <c t="s" r="B7" s="4">
        <v>558</v>
      </c>
      <c t="n" r="C7" s="5">
        <v>1600</v>
      </c>
    </row>
    <row spans="1:3" r="8">
      <c t="s" r="A8" s="4">
        <v>559</v>
      </c>
      <c t="s" r="B8" s="4">
        <v>560</v>
      </c>
      <c t="n" r="C8" s="5">
        <v>3700</v>
      </c>
    </row>
    <row spans="1:3" r="9">
      <c t="s" r="A9" s="4">
        <v>559</v>
      </c>
      <c t="s" r="B9" s="4">
        <v>560</v>
      </c>
      <c t="n" r="C9" s="5">
        <v>2800</v>
      </c>
    </row>
    <row spans="1:3" r="10">
      <c t="s" r="A10" s="4">
        <v>561</v>
      </c>
      <c t="s" r="B10" s="4">
        <v>562</v>
      </c>
      <c t="n" r="C10" s="5">
        <v>24</v>
      </c>
    </row>
    <row spans="1:3" r="11">
      <c t="s" r="A11" s="4">
        <v>563</v>
      </c>
      <c t="s" r="B11" s="4">
        <v>564</v>
      </c>
      <c t="n" r="C11" s="5">
        <v>380</v>
      </c>
    </row>
    <row spans="1:3" r="12">
      <c t="s" r="A12" s="4">
        <v>563</v>
      </c>
      <c t="s" r="B12" s="4">
        <v>564</v>
      </c>
      <c t="n" r="C12" s="5">
        <v>765</v>
      </c>
    </row>
    <row spans="1:3" r="13">
      <c t="s" r="A13" s="4">
        <v>565</v>
      </c>
      <c t="s" r="B13" s="4">
        <v>566</v>
      </c>
      <c t="n" r="C13" s="5">
        <v>700</v>
      </c>
    </row>
    <row spans="1:3" r="14">
      <c t="s" r="A14" s="4">
        <v>567</v>
      </c>
      <c t="s" r="B14" s="4">
        <v>568</v>
      </c>
      <c t="n" r="C14" s="5">
        <v>5</v>
      </c>
    </row>
    <row spans="1:3" r="15">
      <c t="s" r="A15" s="4">
        <v>569</v>
      </c>
      <c t="s" r="B15" s="4">
        <v>570</v>
      </c>
      <c t="n" r="C15" s="5">
        <v>500</v>
      </c>
    </row>
    <row spans="1:3" r="16">
      <c t="s" r="A16" s="4">
        <v>569</v>
      </c>
      <c t="s" r="B16" s="4">
        <v>570</v>
      </c>
      <c t="n" r="C16" s="5">
        <v>430</v>
      </c>
    </row>
    <row spans="1:3" r="17">
      <c t="s" r="A17" s="4">
        <v>571</v>
      </c>
      <c t="s" r="B17" s="4">
        <v>572</v>
      </c>
      <c t="n" r="C17" s="5">
        <v>1100</v>
      </c>
    </row>
    <row spans="1:3" r="18">
      <c t="s" r="A18" s="4">
        <v>571</v>
      </c>
      <c t="s" r="B18" s="4">
        <v>572</v>
      </c>
      <c t="n" r="C18" s="5">
        <v>416</v>
      </c>
    </row>
    <row spans="1:3" r="19">
      <c t="s" r="A19" s="4">
        <v>573</v>
      </c>
      <c t="s" r="B19" s="4">
        <v>574</v>
      </c>
      <c t="n" r="C19" s="5">
        <v>6300</v>
      </c>
    </row>
    <row spans="1:3" r="20">
      <c t="s" r="A20" s="4">
        <v>573</v>
      </c>
      <c t="s" r="B20" s="4">
        <v>574</v>
      </c>
      <c t="n" r="C20" s="5">
        <v>6000</v>
      </c>
    </row>
    <row spans="1:3" r="21">
      <c t="s" r="A21" s="4">
        <v>575</v>
      </c>
      <c t="s" r="B21" s="4">
        <v>576</v>
      </c>
      <c t="n" r="C21" s="5">
        <v>1000</v>
      </c>
    </row>
    <row spans="1:3" r="22">
      <c t="s" r="A22" s="4">
        <v>577</v>
      </c>
      <c t="s" r="B22" s="4">
        <v>578</v>
      </c>
      <c t="n" r="C22" s="5">
        <v>1200</v>
      </c>
    </row>
    <row spans="1:3" r="23">
      <c t="s" r="A23" s="4">
        <v>579</v>
      </c>
      <c t="s" r="B23" s="4">
        <v>580</v>
      </c>
      <c t="n" r="C23" s="5">
        <v>2600</v>
      </c>
    </row>
    <row spans="1:3" r="24">
      <c t="s" r="A24" s="4">
        <v>363</v>
      </c>
      <c t="s" r="B24" s="4">
        <v>581</v>
      </c>
      <c t="n" r="C24" s="5">
        <v>-347</v>
      </c>
    </row>
    <row spans="1:3" r="25">
      <c t="s" r="A25" s="4">
        <v>582</v>
      </c>
      <c t="s" r="B25" s="4">
        <v>583</v>
      </c>
      <c t="n" r="C25" s="5">
        <v>340</v>
      </c>
    </row>
    <row spans="1:3" r="26">
      <c t="s" r="A26" s="4">
        <v>582</v>
      </c>
      <c t="s" r="B26" s="4">
        <v>583</v>
      </c>
      <c t="n" r="C26" s="5">
        <v>455</v>
      </c>
    </row>
    <row spans="1:3" r="27">
      <c t="s" r="A27" s="4">
        <v>584</v>
      </c>
      <c t="s" r="B27" s="4">
        <v>585</v>
      </c>
      <c t="n" r="C27" s="5">
        <v>500</v>
      </c>
    </row>
    <row spans="1:3" r="28">
      <c t="s" r="A28" s="4">
        <v>584</v>
      </c>
      <c t="s" r="B28" s="4">
        <v>585</v>
      </c>
      <c t="n" r="C28" s="5">
        <v>1000</v>
      </c>
    </row>
    <row spans="1:3" r="29">
      <c t="s" r="A29" s="4">
        <v>584</v>
      </c>
      <c t="s" r="B29" s="4">
        <v>585</v>
      </c>
      <c t="n" r="C29" s="7">
        <v>230</v>
      </c>
    </row>
    <row spans="1:3" r="30">
      <c t="s" r="A30" s="4">
        <v>586</v>
      </c>
      <c t="s" r="B30" s="4">
        <v>587</v>
      </c>
      <c t="s" r="C30" s="4">
        <v>588</v>
      </c>
    </row>
    <row spans="1:3" r="31">
      <c t="s" r="A31" s="4">
        <v>589</v>
      </c>
      <c t="s" r="B31" s="4">
        <v>590</v>
      </c>
      <c t="n" r="C31" s="7">
        <v>398</v>
      </c>
    </row>
    <row spans="1:3" r="32">
      <c t="s" r="A32" s="4">
        <v>591</v>
      </c>
      <c t="s" r="B32" s="4">
        <v>592</v>
      </c>
      <c t="n" r="C32" s="5">
        <v>74</v>
      </c>
    </row>
    <row spans="1:3" r="33">
      <c t="s" r="A33" s="4">
        <v>591</v>
      </c>
      <c t="s" r="B33" s="4">
        <v>592</v>
      </c>
      <c t="n" r="C33" s="5">
        <v>500</v>
      </c>
    </row>
    <row spans="1:3" r="34">
      <c t="s" r="A34" s="4">
        <v>593</v>
      </c>
      <c t="s" r="B34" s="4">
        <v>594</v>
      </c>
      <c t="n" r="C34" s="5">
        <v>1600</v>
      </c>
    </row>
    <row spans="1:3" r="35">
      <c t="s" r="A35" s="4">
        <v>595</v>
      </c>
      <c t="s" r="B35" s="4">
        <v>596</v>
      </c>
      <c t="n" r="C35" s="7">
        <v>3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107</v>
      </c>
      <c t="s" r="B1" s="2">
        <v>1</v>
      </c>
    </row>
    <row spans="1:3" r="2">
      <c t="s" r="B2" s="2">
        <v>31</v>
      </c>
      <c t="s" r="C2" s="2">
        <v>32</v>
      </c>
    </row>
    <row spans="1:3" r="3">
      <c t="s" r="A3" s="3">
        <v>108</v>
      </c>
    </row>
    <row spans="1:3" r="4">
      <c t="s" r="A4" s="4">
        <v>47</v>
      </c>
      <c t="n" r="B4" s="7">
        <v>1099</v>
      </c>
      <c t="n" r="C4" s="7">
        <v>2348</v>
      </c>
    </row>
    <row spans="1:3" r="5">
      <c t="s" r="A5" s="3">
        <v>109</v>
      </c>
    </row>
    <row spans="1:3" r="6">
      <c t="s" r="A6" s="4">
        <v>110</v>
      </c>
      <c t="n" r="B6" s="5">
        <v>973</v>
      </c>
      <c t="n" r="C6" s="5">
        <v>1139</v>
      </c>
    </row>
    <row spans="1:3" r="7">
      <c t="s" r="A7" s="4">
        <v>111</v>
      </c>
      <c t="n" r="B7" s="5">
        <v>703</v>
      </c>
      <c t="n" r="C7" s="5">
        <v>-217</v>
      </c>
    </row>
    <row spans="1:3" r="8">
      <c t="s" r="A8" s="4">
        <v>112</v>
      </c>
      <c t="n" r="B8" s="5">
        <v>-97</v>
      </c>
      <c t="n" r="C8" s="5">
        <v>-223</v>
      </c>
    </row>
    <row spans="1:3" r="9">
      <c t="s" r="A9" s="4">
        <v>113</v>
      </c>
      <c t="n" r="B9" s="5">
        <v>24</v>
      </c>
      <c t="n" r="C9" s="5">
        <v>0</v>
      </c>
    </row>
    <row spans="1:3" r="10">
      <c t="s" r="A10" s="4">
        <v>114</v>
      </c>
      <c t="n" r="B10" s="5">
        <v>334</v>
      </c>
      <c t="n" r="C10" s="5">
        <v>208</v>
      </c>
    </row>
    <row spans="1:3" r="11">
      <c t="s" r="A11" s="4">
        <v>115</v>
      </c>
      <c t="n" r="B11" s="5">
        <v>86</v>
      </c>
      <c t="n" r="C11" s="5">
        <v>61</v>
      </c>
    </row>
    <row spans="1:3" r="12">
      <c t="s" r="A12" s="4">
        <v>116</v>
      </c>
      <c t="n" r="B12" s="5">
        <v>157</v>
      </c>
      <c t="n" r="C12" s="5">
        <v>23</v>
      </c>
    </row>
    <row spans="1:3" r="13">
      <c t="s" r="A13" s="4">
        <v>117</v>
      </c>
      <c t="n" r="B13" s="5">
        <v>-88</v>
      </c>
      <c t="n" r="C13" s="5">
        <v>30</v>
      </c>
    </row>
    <row spans="1:3" r="14">
      <c t="s" r="A14" s="4">
        <v>118</v>
      </c>
      <c t="n" r="B14" s="5">
        <v>736</v>
      </c>
      <c t="n" r="C14" s="5">
        <v>6</v>
      </c>
    </row>
    <row spans="1:3" r="15">
      <c t="s" r="A15" s="4">
        <v>119</v>
      </c>
      <c t="n" r="B15" s="5">
        <v>3927</v>
      </c>
      <c t="n" r="C15" s="5">
        <v>3375</v>
      </c>
    </row>
    <row spans="1:3" r="16">
      <c t="s" r="A16" s="3">
        <v>120</v>
      </c>
    </row>
    <row spans="1:3" r="17">
      <c t="s" r="A17" s="4">
        <v>121</v>
      </c>
      <c t="n" r="B17" s="5">
        <v>-3304</v>
      </c>
      <c t="n" r="C17" s="5">
        <v>-363</v>
      </c>
    </row>
    <row spans="1:3" r="18">
      <c t="s" r="A18" s="4">
        <v>122</v>
      </c>
      <c t="n" r="B18" s="5">
        <v>-524</v>
      </c>
      <c t="n" r="C18" s="5">
        <v>-629</v>
      </c>
    </row>
    <row spans="1:3" r="19">
      <c t="s" r="A19" s="4">
        <v>123</v>
      </c>
      <c t="n" r="B19" s="5">
        <v>-1926</v>
      </c>
      <c t="n" r="C19" s="5">
        <v>-242</v>
      </c>
    </row>
    <row spans="1:3" r="20">
      <c t="s" r="A20" s="4">
        <v>124</v>
      </c>
      <c t="n" r="B20" s="5">
        <v>508</v>
      </c>
      <c t="n" r="C20" s="5">
        <v>157</v>
      </c>
    </row>
    <row spans="1:3" r="21">
      <c t="s" r="A21" s="4">
        <v>125</v>
      </c>
      <c t="n" r="B21" s="5">
        <v>-26</v>
      </c>
      <c t="n" r="C21" s="5">
        <v>-26</v>
      </c>
    </row>
    <row spans="1:3" r="22">
      <c t="s" r="A22" s="4">
        <v>126</v>
      </c>
      <c t="n" r="B22" s="5">
        <v>-5272</v>
      </c>
      <c t="n" r="C22" s="5">
        <v>-1103</v>
      </c>
    </row>
    <row spans="1:3" r="23">
      <c t="s" r="A23" s="3">
        <v>127</v>
      </c>
    </row>
    <row spans="1:3" r="24">
      <c t="s" r="A24" s="4">
        <v>128</v>
      </c>
      <c t="n" r="B24" s="5">
        <v>-439</v>
      </c>
      <c t="n" r="C24" s="5">
        <v>0</v>
      </c>
    </row>
    <row spans="1:3" r="25">
      <c t="s" r="A25" s="4">
        <v>129</v>
      </c>
      <c t="n" r="B25" s="5">
        <v>1548</v>
      </c>
      <c t="n" r="C25" s="5">
        <v>-372</v>
      </c>
    </row>
    <row spans="1:3" r="26">
      <c t="s" r="A26" s="4">
        <v>130</v>
      </c>
      <c t="n" r="B26" s="5">
        <v>-865</v>
      </c>
      <c t="n" r="C26" s="5">
        <v>-884</v>
      </c>
    </row>
    <row spans="1:3" r="27">
      <c t="s" r="A27" s="4">
        <v>131</v>
      </c>
      <c t="n" r="B27" s="5">
        <v>339</v>
      </c>
      <c t="n" r="C27" s="5">
        <v>290</v>
      </c>
    </row>
    <row spans="1:3" r="28">
      <c t="s" r="A28" s="4">
        <v>132</v>
      </c>
      <c t="n" r="B28" s="5">
        <v>2148</v>
      </c>
      <c t="n" r="C28" s="5">
        <v>0</v>
      </c>
    </row>
    <row spans="1:3" r="29">
      <c t="s" r="A29" s="4">
        <v>133</v>
      </c>
      <c t="n" r="B29" s="5">
        <v>-2477</v>
      </c>
      <c t="n" r="C29" s="5">
        <v>-797</v>
      </c>
    </row>
    <row spans="1:3" r="30">
      <c t="s" r="A30" s="4">
        <v>134</v>
      </c>
      <c t="n" r="B30" s="5">
        <v>-164</v>
      </c>
      <c t="n" r="C30" s="5">
        <v>-19</v>
      </c>
    </row>
    <row spans="1:3" r="31">
      <c t="s" r="A31" s="4">
        <v>135</v>
      </c>
      <c t="n" r="B31" s="5">
        <v>90</v>
      </c>
      <c t="n" r="C31" s="5">
        <v>-1782</v>
      </c>
    </row>
    <row spans="1:3" r="32">
      <c t="s" r="A32" s="4">
        <v>136</v>
      </c>
      <c t="n" r="B32" s="5">
        <v>-43</v>
      </c>
      <c t="n" r="C32" s="5">
        <v>-55</v>
      </c>
    </row>
    <row spans="1:3" r="33">
      <c t="s" r="A33" s="4">
        <v>137</v>
      </c>
      <c t="n" r="B33" s="5">
        <v>-1298</v>
      </c>
      <c t="n" r="C33" s="5">
        <v>435</v>
      </c>
    </row>
    <row spans="1:3" r="34">
      <c t="s" r="A34" s="4">
        <v>138</v>
      </c>
      <c t="n" r="B34" s="5">
        <v>2226</v>
      </c>
      <c t="n" r="C34" s="5">
        <v>1038</v>
      </c>
    </row>
    <row spans="1:3" r="35">
      <c t="s" r="A35" s="4">
        <v>139</v>
      </c>
      <c t="n" r="B35" s="7">
        <v>928</v>
      </c>
      <c t="n" r="C35" s="7">
        <v>14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40</v>
      </c>
      <c t="s" r="B1" s="2">
        <v>1</v>
      </c>
    </row>
    <row spans="1:2" r="2">
      <c t="s" r="B2" s="2">
        <v>31</v>
      </c>
    </row>
    <row spans="1:2" r="3">
      <c t="s" r="A3" s="3">
        <v>141</v>
      </c>
    </row>
    <row spans="1:2" r="4">
      <c t="s" r="A4" s="4">
        <v>142</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44</v>
      </c>
      <c t="s" r="B1" s="2">
        <v>1</v>
      </c>
    </row>
    <row spans="1:2" r="2">
      <c t="s" r="B2" s="2">
        <v>31</v>
      </c>
    </row>
    <row spans="1:2" r="3">
      <c t="s" r="A3" s="3">
        <v>145</v>
      </c>
    </row>
    <row spans="1:2" r="4">
      <c t="s" r="A4" s="4">
        <v>146</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8</v>
      </c>
      <c t="s" r="B1" s="2">
        <v>1</v>
      </c>
    </row>
    <row spans="1:2" r="2">
      <c t="s" r="B2" s="2">
        <v>31</v>
      </c>
    </row>
    <row spans="1:2" r="3">
      <c t="s" r="A3" s="3">
        <v>149</v>
      </c>
    </row>
    <row spans="1:2" r="4">
      <c t="s" r="A4" s="4">
        <v>150</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INCO</vt:lpstr>
      <vt:lpstr>COMPREHENSIVE INCOME</vt:lpstr>
      <vt:lpstr>CONSOLIDATED BALANCE SHEETS</vt:lpstr>
      <vt:lpstr>CONSOLIDATED BALANCE SHEETS (Pa</vt:lpstr>
      <vt:lpstr>CONSOLIDATED STATEMENTS OF CASH</vt:lpstr>
      <vt:lpstr>SIGNIFICANT ACCOUNTING POLICIES</vt:lpstr>
      <vt:lpstr>RECENTLY ADOPTED AND ISSUED ACC</vt:lpstr>
      <vt:lpstr>CERTAIN TRANSACTIONS</vt:lpstr>
      <vt:lpstr>INVENTORIES</vt:lpstr>
      <vt:lpstr>EARNINGS PER SHARE</vt:lpstr>
      <vt:lpstr>REVENUE RECOGNITION</vt:lpstr>
      <vt:lpstr>EQUITY</vt:lpstr>
      <vt:lpstr>FAIR VALUE MEASUREMENT</vt:lpstr>
      <vt:lpstr>DERIVATIVE INSTRUMENTS AND HEDG</vt:lpstr>
      <vt:lpstr>RESTRUCTURING AND IMPAIRMENTS</vt:lpstr>
      <vt:lpstr>LEGAL SETTLEMENTS</vt:lpstr>
      <vt:lpstr>COMMITMENTS AND CONTINGENCIES</vt:lpstr>
      <vt:lpstr>SEGMENTS</vt:lpstr>
      <vt:lpstr>SIGNIFICANT ACCOUNTING POLICI20</vt:lpstr>
      <vt:lpstr>CERTAIN TRANSACTIONS (Tables)</vt:lpstr>
      <vt:lpstr>INVENTORIES (Tables)</vt:lpstr>
      <vt:lpstr>REVENUE RECOGNITION (Tables)</vt:lpstr>
      <vt:lpstr>EQUITY (Tables)</vt:lpstr>
      <vt:lpstr>FAIR VALUE MEASUREMENT (Tables)</vt:lpstr>
      <vt:lpstr>DERIVATIVE INSTRUMENTS AND HE26</vt:lpstr>
      <vt:lpstr>RESTRUCTURING AND IMPAIRMENTS (</vt:lpstr>
      <vt:lpstr>SEGMENTS (Tables)</vt:lpstr>
      <vt:lpstr>CERTAIN TRANSACTIONS (Details)</vt:lpstr>
      <vt:lpstr>CERTAIN TRANSACTIONS (Details 1</vt:lpstr>
      <vt:lpstr>CERTAIN TRANSACTIONS (Details 6</vt:lpstr>
      <vt:lpstr>CERTAIN TRANSACTIONS (Details 7</vt:lpstr>
      <vt:lpstr>CERTAIN TRANSACTIONS (Details 8</vt:lpstr>
      <vt:lpstr>INVENTORIES (Details)</vt:lpstr>
      <vt:lpstr>EARNINGS PER SHARE (Details)</vt:lpstr>
      <vt:lpstr>REVENUE RECOGNITION (Detail)</vt:lpstr>
      <vt:lpstr>EQUITY (Details)</vt:lpstr>
      <vt:lpstr>EQUITY (Details 4)</vt:lpstr>
      <vt:lpstr>FAIR VALUE MEASUREMENT (Details</vt:lpstr>
      <vt:lpstr>DERIVATIVE INSTRUMENTS AND HE40</vt:lpstr>
      <vt:lpstr>DERIVATIVE INSTRUMENTS AND HE41</vt:lpstr>
      <vt:lpstr>DERIVATIVE INSTRUMENTS AND HE42</vt:lpstr>
      <vt:lpstr>DERIVATIVE INSTRUMENTS AND HE43</vt:lpstr>
      <vt:lpstr>RESTRUCTURING AND IMPAIRMENT (D</vt:lpstr>
      <vt:lpstr>LEGAL SETTLEMENTS (Details)</vt:lpstr>
      <vt:lpstr>COMMITMENTS AND CONTINGENCIES (</vt:lpstr>
      <vt:lpstr>SEGMENTS (Details)</vt:lpstr>
      <vt:lpstr>SEGMENTS (Details 1)</vt:lpstr>
      <vt:lpstr>SEGMENTS (Details 2)</vt:lpstr>
      <vt:lpstr>SEGMENTS (Details 3)</vt:lpstr>
      <vt:lpstr>SEGMENTS (Details 4)</vt:lpstr>
      <vt:lpstr>SEGMENTS (Details 5)</vt:lpstr>
      <vt:lpstr>Uncategorized Items - teva-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1:20:19Z</dcterms:created>
  <dcterms:modified xmlns:dcterms="http://purl.org/dc/terms/" xmlns:xsi="http://www.w3.org/2001/XMLSchema-instance" xsi:type="dcterms:W3CDTF">2015-10-29T11:20:19Z</dcterms:modified>
  <dc:title xmlns:dc="http://purl.org/dc/elements/1.1/">Untitled</dc:title>
  <dc:description xmlns:dc="http://purl.org/dc/elements/1.1/"/>
  <dc:subject xmlns:dc="http://purl.org/dc/elements/1.1/"/>
  <cp:keywords/>
  <cp:category/>
</cp:coreProperties>
</file>